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air Value Measurements" sheetId="20" state="visible" r:id="rId20"/>
    <sheet xmlns:r="http://schemas.openxmlformats.org/officeDocument/2006/relationships" name="Restructuring Cos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s (Tables)" sheetId="24" state="visible" r:id="rId24"/>
    <sheet xmlns:r="http://schemas.openxmlformats.org/officeDocument/2006/relationships" name="Goodwill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Accumulated Other Comprehensi_2" sheetId="28" state="visible" r:id="rId28"/>
    <sheet xmlns:r="http://schemas.openxmlformats.org/officeDocument/2006/relationships" name="Pensions and Other Postretire_2" sheetId="29" state="visible" r:id="rId29"/>
    <sheet xmlns:r="http://schemas.openxmlformats.org/officeDocument/2006/relationships" name="Share-Based Compensation (Table"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Additional Financial Statemen_2" sheetId="33" state="visible" r:id="rId33"/>
    <sheet xmlns:r="http://schemas.openxmlformats.org/officeDocument/2006/relationships" name="Fair Value Measurements (Tables" sheetId="34" state="visible" r:id="rId34"/>
    <sheet xmlns:r="http://schemas.openxmlformats.org/officeDocument/2006/relationships" name="Restructuring Costs (Tables)" sheetId="35" state="visible" r:id="rId35"/>
    <sheet xmlns:r="http://schemas.openxmlformats.org/officeDocument/2006/relationships" name="Revenues - Disaggregation of Re" sheetId="36" state="visible" r:id="rId36"/>
    <sheet xmlns:r="http://schemas.openxmlformats.org/officeDocument/2006/relationships" name="Revenues - Disaggregation of _2" sheetId="37" state="visible" r:id="rId37"/>
    <sheet xmlns:r="http://schemas.openxmlformats.org/officeDocument/2006/relationships" name="Revenues - Contract Assets and " sheetId="38" state="visible" r:id="rId38"/>
    <sheet xmlns:r="http://schemas.openxmlformats.org/officeDocument/2006/relationships" name="Revenues - Narrative (Details)" sheetId="39" state="visible" r:id="rId39"/>
    <sheet xmlns:r="http://schemas.openxmlformats.org/officeDocument/2006/relationships" name="Goodwill (Schedule of Goodwill)" sheetId="40" state="visible" r:id="rId40"/>
    <sheet xmlns:r="http://schemas.openxmlformats.org/officeDocument/2006/relationships" name="Leases - Narrative (Details)" sheetId="41" state="visible" r:id="rId41"/>
    <sheet xmlns:r="http://schemas.openxmlformats.org/officeDocument/2006/relationships" name="Leases - Leases Recorded on the" sheetId="42" state="visible" r:id="rId42"/>
    <sheet xmlns:r="http://schemas.openxmlformats.org/officeDocument/2006/relationships" name="Leases - Other Information Rela" sheetId="43" state="visible" r:id="rId43"/>
    <sheet xmlns:r="http://schemas.openxmlformats.org/officeDocument/2006/relationships" name="Leases - Components of Lease Ex" sheetId="44" state="visible" r:id="rId44"/>
    <sheet xmlns:r="http://schemas.openxmlformats.org/officeDocument/2006/relationships" name="Leases - Maturities of Operatin" sheetId="45" state="visible" r:id="rId45"/>
    <sheet xmlns:r="http://schemas.openxmlformats.org/officeDocument/2006/relationships" name="Income Taxes (Details)" sheetId="46" state="visible" r:id="rId46"/>
    <sheet xmlns:r="http://schemas.openxmlformats.org/officeDocument/2006/relationships" name="Long-Term Debt (Schedule of Lon" sheetId="47" state="visible" r:id="rId47"/>
    <sheet xmlns:r="http://schemas.openxmlformats.org/officeDocument/2006/relationships" name="Accumulated Other Comprehensi_3" sheetId="48" state="visible" r:id="rId48"/>
    <sheet xmlns:r="http://schemas.openxmlformats.org/officeDocument/2006/relationships" name="Pensions and Other Postretire_3" sheetId="49" state="visible" r:id="rId49"/>
    <sheet xmlns:r="http://schemas.openxmlformats.org/officeDocument/2006/relationships" name="Share-Based Compensation (Narra" sheetId="50" state="visible" r:id="rId50"/>
    <sheet xmlns:r="http://schemas.openxmlformats.org/officeDocument/2006/relationships" name="Share-Based Compensation (Sched" sheetId="51" state="visible" r:id="rId51"/>
    <sheet xmlns:r="http://schemas.openxmlformats.org/officeDocument/2006/relationships" name="Segment Information (Narrative)" sheetId="52" state="visible" r:id="rId52"/>
    <sheet xmlns:r="http://schemas.openxmlformats.org/officeDocument/2006/relationships" name="Segment Information (Schedule o" sheetId="53" state="visible" r:id="rId53"/>
    <sheet xmlns:r="http://schemas.openxmlformats.org/officeDocument/2006/relationships" name="Segment Information (Intersegme" sheetId="54" state="visible" r:id="rId54"/>
    <sheet xmlns:r="http://schemas.openxmlformats.org/officeDocument/2006/relationships" name="Earnings Per Share (Computation" sheetId="55" state="visible" r:id="rId55"/>
    <sheet xmlns:r="http://schemas.openxmlformats.org/officeDocument/2006/relationships" name="Additional Financial Statemen_3" sheetId="56" state="visible" r:id="rId56"/>
    <sheet xmlns:r="http://schemas.openxmlformats.org/officeDocument/2006/relationships" name="Additional Financial Statemen_4" sheetId="57" state="visible" r:id="rId57"/>
    <sheet xmlns:r="http://schemas.openxmlformats.org/officeDocument/2006/relationships" name="Fair Value Measurements (Schedu" sheetId="58" state="visible" r:id="rId58"/>
    <sheet xmlns:r="http://schemas.openxmlformats.org/officeDocument/2006/relationships" name="Restructuring Costs (Narrative)" sheetId="59" state="visible" r:id="rId59"/>
    <sheet xmlns:r="http://schemas.openxmlformats.org/officeDocument/2006/relationships" name="Restructuring Costs (Details)" sheetId="60" state="visible" r:id="rId60"/>
    <sheet xmlns:r="http://schemas.openxmlformats.org/officeDocument/2006/relationships" name="Uncategorized Items - vpg-20190" sheetId="61" state="visible" r:id="rId61"/>
  </sheets>
  <definedNames/>
  <calcPr calcId="124519" fullCalcOnLoad="1"/>
</workbook>
</file>

<file path=xl/sharedStrings.xml><?xml version="1.0" encoding="utf-8"?>
<sst xmlns="http://schemas.openxmlformats.org/spreadsheetml/2006/main" uniqueCount="467">
  <si>
    <t>Document and Entity Information - shares</t>
  </si>
  <si>
    <t>6 Months Ended</t>
  </si>
  <si>
    <t>Jun. 29, 2019</t>
  </si>
  <si>
    <t>Aug. 06, 2019</t>
  </si>
  <si>
    <t>Entity Registrant Name</t>
  </si>
  <si>
    <t>Vishay Precision Group, Inc.</t>
  </si>
  <si>
    <t>Entity Central Index Key</t>
  </si>
  <si>
    <t>0001487952</t>
  </si>
  <si>
    <t>Current Fiscal Year End Date</t>
  </si>
  <si>
    <t>--12-31</t>
  </si>
  <si>
    <t>Entity Filer Category</t>
  </si>
  <si>
    <t>Accelerated Filer</t>
  </si>
  <si>
    <t>Document Type</t>
  </si>
  <si>
    <t>10-Q</t>
  </si>
  <si>
    <t>Document Period End Date</t>
  </si>
  <si>
    <t>Jun. 29,
		2019</t>
  </si>
  <si>
    <t>Document Fiscal Year Focus</t>
  </si>
  <si>
    <t>2019</t>
  </si>
  <si>
    <t>Document Fiscal Period Focus</t>
  </si>
  <si>
    <t>Q2</t>
  </si>
  <si>
    <t>Amendment Flag</t>
  </si>
  <si>
    <t>false</t>
  </si>
  <si>
    <t>Entity Emerging Growth Company</t>
  </si>
  <si>
    <t>Entity Small Business</t>
  </si>
  <si>
    <t>Entity Shell Company</t>
  </si>
  <si>
    <t>Entity Current Reporting Status</t>
  </si>
  <si>
    <t>Yes</t>
  </si>
  <si>
    <t>Common Stock</t>
  </si>
  <si>
    <t>Entity Common Stock, Shares Outstanding</t>
  </si>
  <si>
    <t>Class B Convertible Common Stock</t>
  </si>
  <si>
    <t>Consolidated Condensed Balance Sheets - USD ($) $ in Thousands</t>
  </si>
  <si>
    <t>Dec. 31, 2018</t>
  </si>
  <si>
    <t>Current assets:</t>
  </si>
  <si>
    <t>Cash and cash equivalents</t>
  </si>
  <si>
    <t>Accounts receivable, net</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Current liabilities:</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Common stock</t>
  </si>
  <si>
    <t>Treasury stock</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Condensed Statements of Operations - USD ($) shares in Thousands, $ in Thousands</t>
  </si>
  <si>
    <t>3 Months Ended</t>
  </si>
  <si>
    <t>Jun. 30, 2018</t>
  </si>
  <si>
    <t>Income Statement [Abstract]</t>
  </si>
  <si>
    <t>Net revenues</t>
  </si>
  <si>
    <t>Costs of products sold</t>
  </si>
  <si>
    <t>Gross profit</t>
  </si>
  <si>
    <t>Selling, general, and administrative expenses</t>
  </si>
  <si>
    <t>Executive severance costs</t>
  </si>
  <si>
    <t>Restructuring costs</t>
  </si>
  <si>
    <t>Operating income</t>
  </si>
  <si>
    <t>Other income (expense):</t>
  </si>
  <si>
    <t>Interest expense</t>
  </si>
  <si>
    <t>Other</t>
  </si>
  <si>
    <t>Other income (expense)</t>
  </si>
  <si>
    <t>Income before taxes</t>
  </si>
  <si>
    <t>Income tax expense</t>
  </si>
  <si>
    <t>Net earnings</t>
  </si>
  <si>
    <t>Less: net earnings (los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 (in shares)</t>
  </si>
  <si>
    <t>Weighted average shares outstanding - diluted (in shares)</t>
  </si>
  <si>
    <t>Consolidated Condensed Statements of Comprehensive Income (Loss) - USD ($) $ in Thousands</t>
  </si>
  <si>
    <t>Statement of Comprehensive Income [Abstract]</t>
  </si>
  <si>
    <t>Other comprehensive income (loss):</t>
  </si>
  <si>
    <t>Foreign currency translation adjustment</t>
  </si>
  <si>
    <t>Pension and other postretirement actuarial items, net of tax</t>
  </si>
  <si>
    <t>Other comprehensive income (loss)</t>
  </si>
  <si>
    <t>Total comprehensive income</t>
  </si>
  <si>
    <t>Less: comprehensive income (loss) attributable to noncontrolling interests</t>
  </si>
  <si>
    <t>Comprehensive income attributable to VPG stockholders</t>
  </si>
  <si>
    <t>Consolidated Condensed Statements of Cash Flows - USD ($) $ in Thousands</t>
  </si>
  <si>
    <t>Operating activities</t>
  </si>
  <si>
    <t>Adjustments to reconcile net earnings to net cash provided by operating activities:</t>
  </si>
  <si>
    <t>Depreciation and amortization</t>
  </si>
  <si>
    <t>Gain on disposal of property and equipment</t>
  </si>
  <si>
    <t>Share-based compensation expense</t>
  </si>
  <si>
    <t>Inventory write-offs for obsolescence</t>
  </si>
  <si>
    <t>Net changes in operating assets and liabilities:</t>
  </si>
  <si>
    <t>Other current liabilities</t>
  </si>
  <si>
    <t>Net cash provided by operating activities</t>
  </si>
  <si>
    <t>Investing activities</t>
  </si>
  <si>
    <t>Capital expenditures</t>
  </si>
  <si>
    <t>Proceeds from sale of property and equipment</t>
  </si>
  <si>
    <t>Net cash used in investing activities</t>
  </si>
  <si>
    <t>Financing activities</t>
  </si>
  <si>
    <t>Principal payments on long-term debt</t>
  </si>
  <si>
    <t>Proceeds from revolving facility</t>
  </si>
  <si>
    <t>Payments on revolving facility</t>
  </si>
  <si>
    <t>Contributions from (distributions to) noncontrolling interests</t>
  </si>
  <si>
    <t>Payments of employee taxes on certain share-based arrangements</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investing transactions:</t>
  </si>
  <si>
    <t>Capital expenditures purchased</t>
  </si>
  <si>
    <t>Supplemental disclosure of non-cash financing transactions:</t>
  </si>
  <si>
    <t>Conversion of exchangeable notes to common stock</t>
  </si>
  <si>
    <t>Capital expenditures accrued but not yet paid</t>
  </si>
  <si>
    <t>Consolidated Condensed Statements of Equity - USD ($) $ in Thousands</t>
  </si>
  <si>
    <t>Total</t>
  </si>
  <si>
    <t>Treasury Stock</t>
  </si>
  <si>
    <t>Capital in Excess of Par Value</t>
  </si>
  <si>
    <t>Retained Earnings</t>
  </si>
  <si>
    <t>Accumulated Other Comprehensive Income (Loss)</t>
  </si>
  <si>
    <t>Total VPG, Inc. Stockholders' Equity</t>
  </si>
  <si>
    <t>Noncontrolling Interests</t>
  </si>
  <si>
    <t>Increase (Decrease) in Stockholders' Equity [Roll Forward]</t>
  </si>
  <si>
    <t>Cumulative effect adjustment for adoption of ASU | Accounting Standards Update 2016-16</t>
  </si>
  <si>
    <t>Balance, beginning at Dec. 31, 2017</t>
  </si>
  <si>
    <t>Other comprehensive income</t>
  </si>
  <si>
    <t>Restricted stock issuances</t>
  </si>
  <si>
    <t>Common stock issuance from conversion of exchangeable notes (123,808 shares)</t>
  </si>
  <si>
    <t>Distributions to noncontrolling interests</t>
  </si>
  <si>
    <t>Balance, ending at Jun. 30, 2018</t>
  </si>
  <si>
    <t>Balance, beginning at Mar. 31, 2018</t>
  </si>
  <si>
    <t>Balance, beginning at Dec. 31, 2018</t>
  </si>
  <si>
    <t>Contributions from noncontrolling interests</t>
  </si>
  <si>
    <t>Balance, ending at Jun. 29, 2019</t>
  </si>
  <si>
    <t>Cumulative effect adjustment for adoption of ASU | Accounting Standards Update 2016-02</t>
  </si>
  <si>
    <t>Balance, beginning at Mar. 30, 2019</t>
  </si>
  <si>
    <t>Consolidated Condensed Statements of Equity (Parenthetical) - Common Stock - shares</t>
  </si>
  <si>
    <t>Restricted stock issuances, shares</t>
  </si>
  <si>
    <t>Common stock issuance from conversion of exchangeable notes,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8 and 2017 and for each of the three years in the period ended December 31, 2018 , included in VPG’s Annual Report on Form 10-K for the fiscal year ended December 31, 2018 , filed with the SEC on March 14, 2019 . The results of operations for the fiscal quarter ended June 29, 2019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9 and 2018 end on the following dates: 2019 2018 Quarter 1 March 30, March 31, Quarter 2 June 29, June 30, Quarter 3 September 28, September 29, Quarter 4 December 31, December 31, Recently Adopted Accounting Pronouncements In February 2016, the Financial Accounting Standards Board ("FASB") issued Accounting Standards Update ("ASU") No. 2016-02, “ Leases (Topic 842) ,” a comprehensive new lease standard that amends various aspects of existing accounting guidance for leases. The core principle of this ASU will require lessees to present the assets and liabilities that arise from leases on their balance sheets. In July 2018, the FASB issued ASU No. 2018-11 "Leases (Topic 842), Targeted Improvements," which provides additional implementation guidance on the previously issued ASU. The Company adopted the new lease standard as of January 1, 2019 using the modified retrospective method. Refer to Note 4 for additional details. In Febr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Company adopted ASU 2018-02 effective January 1, 2019, and elected not to reclassify the income tax effects from AOCI to retained earnings.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condens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condensed financial statements.</t>
  </si>
  <si>
    <t>Revenues</t>
  </si>
  <si>
    <t>Revenue from Contract with Customer [Abstract]</t>
  </si>
  <si>
    <t>Revenues Revenue Recognition Revenue is recognized when obligations under the terms of a contract with our customer are satisfied, which generally occurs with the transfer of control of our products. For certain contracts with post-shipment obligations, revenue is recognized when the post-shipment obligation is satisfied. Revenue is measured as the amount of consideration expected to be received in exchange for transferring goods or providing post-shipment obligations. Sales, value add and other taxes collected concurrent with revenue-producing activities are excluded from revenu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3,102 $ 8,497 $ 5,894 $ 27,493 $ 14,933 $ 10,997 $ 5,868 $ 31,798 United Kingdom 833 2,534 4,234 7,601 965 2,689 3,677 7,331 Other Europe 8,847 2,957 4,273 16,077 7,703 2,960 4,527 15,190 Israel 3,272 84 — 3,356 2,471 144 — 2,615 Asia 6,945 2,277 2,316 11,538 8,130 2,568 2,716 13,414 Canada — — 4,805 4,805 — — 3,883 3,883 Total $ 32,999 $ 16,349 $ 21,522 $ 70,870 $ 34,202 $ 19,358 $ 20,671 $ 74,231 Six Fiscal Months Ended June 29, 2019 Six Fiscal Months Ended June 30, 2018 Foil Technology Force Weighing and Total Foil Technology Force Weighing and Total United States $ 30,011 $ 16,549 $ 10,927 $ 57,487 $ 28,852 $ 21,022 $ 11,401 $ 61,275 United Kingdom 1,674 5,711 8,578 15,963 1,913 6,052 7,270 15,235 Other Europe 16,950 5,981 8,815 31,746 15,475 6,000 9,900 31,375 Israel 6,251 203 — 6,454 4,841 286 — 5,127 Asia 15,162 4,637 4,890 24,689 17,275 5,226 3,832 26,333 Canada — — 11,056 11,056 — — 7,977 7,977 $ 70,048 $ 33,081 $ 44,266 $ 147,395 $ 68,356 $ 38,586 $ 40,380 $ 147,322 The following table disaggregates net revenue from contracts with customers by market sector (in thousands) : Fiscal quarter ended Six fiscal months ended June 29, 2019 June 30, 2018 June 29, 2019 June 30, 2018 Test &amp; Measurement $ 19,382 $ 19,117 $ 37,974 $ 38,377 Avionics, Military &amp; Space 3,825 5,875 12,243 11,566 Medical 2,680 2,295 5,287 4,974 Precision Weighing 24,826 23,825 47,404 47,648 Force Measurement 13,642 16,973 29,808 34,265 Steel 6,515 6,146 14,679 10,492 Total $ 70,870 $ 74,231 $ 147,395 $ 147,322 Arrangements with Multiple Performance Obligations Contracts with our customers can include multiple performance obligations. For such arrangements, we allocate revenues to each performance obligation based on its relative standalone selling price which is determined based on the prices charged to customers when sold on a standalone basis.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For contracts that have a financing component, the term between invoicing and when payment is due is not significant. The outstanding contract assets and liability accounts were as follows (in thousands) : Contract Asset Contract Liability Unbilled Revenue Accrued Customer Advances Balance at December 31, 2018 $ 964 $ 5,328 Balance at June 29, 2019 2,011 4,294 Increase/(decrease) $ 1,047 $ (1,034 ) The amount of revenue recognized during the six fiscal months ended June 29, 2019 that was included in the contract liability balance at December 31, 2018 was $4.0 million .</t>
  </si>
  <si>
    <t>Goodwill and Intangible Assets Disclosure [Abstract]</t>
  </si>
  <si>
    <t>Goodwill The change in the carrying amount of goodwill by segment is as follows (in thousands) : Total Weighing and Control Systems Segment Foil Technology Products Segment KELK Acquisition Stress-Tek Acquisition Pacific Acquisition Balance at December 31, 2018 $ 16,141 $ 6,288 $ 6,311 $ 3,542 Foreign currency translation adjustment 246 246 — — Balance at June 29, 2019 $ 16,387 $ 6,534 $ 6,311 $ 3,542</t>
  </si>
  <si>
    <t>Leases</t>
  </si>
  <si>
    <t>Leases [Abstract]</t>
  </si>
  <si>
    <t>Leases Effective January 1, 2019 the Company adopted the new lease accounting standard using the modified retrospective method of applying the new standard at the adoption date. The Company determines if an arrangement is or contains a lease at inception or modification of such agreement. The arrangement is or contains a lease if the contract conveys the right to control the use of the identified asset for a period in exchange for consideration. Lease right of use assets and liabilities are recognized based on the present value of future minimum lease payments over the expected term at commencement date. As the implicit rate is not determinable in most of the Company's leases, the Company's incremental borrowing rate is used as the basis to determine the present value of future lease payments. The expected lease terms include options to extend or terminate. The period which is subject to an option to extend the lease is included in the lease term if it is reasonably certain that the option will be exercised. Some of these leases contain variable payment provisions that depend on an index or rate, initially measured using the index or rate at the lease commencement date and are therefore not included in our future minimum lease payments. Variable payments are expensed in the periods incurred. Lease expense for minimum lease payments is recognized on a straight-line basis over the expected lease term. Additionally, the Company elected the package of practical expedients permitted under the transition guidance, which allows the carryforward the historical lease classification. The Company also made an election to exclude from balance sheet reporting those leases with initial terms of 12 months or less. The Company primarily leases office and manufacturing facilities in addition to vehicles, which have remaining terms of less than one year to seven years . The Company recorded a $0.5 million adjustment to opening retained earnings related to the remaining deferred gain recorded as part of the Karmiel, Israel sale leaseback. Leases recorded on the balance sheet consist of the following (in thousands) : Leases Classification on Balance Sheet June 29, 2019 Assets Operating lease right of use asset Other Assets $ 8,704 Liabilities Operating lease - current Other Accrued Expenses $ 2,575 Operating lease - non-current Other Liabilities $ 6,282 Other information related to lease term and discount rate is as follows: June 29, 2019 Operating leases weighted average remaining lease term (in years) 4.3 Operating leases weighted average discount rate 5.16 % The components of lease expense are as follows (in thousands) : Fiscal quarter ended Six fiscal months ended June 29, 2019 June 29, 2019 Operating lease cost $ 812 $ 1,635 Variable lease cost 9 9 Short-term lease cost 32 59 Total lease cost $ 853 $ 1,703 Right of use assets obtained in exchange for new operating lease liability during 2019 were $0.1 million. The cash paid for amounts included in the measurement of lease liabilities approximates our operating lease cost for the six months ended June 29, 2019 . Undiscounted maturities of operating lease payments as of June 29, 2019 are summarized as follows (in thousands) : 2019 (excluding the six months ended June 29, 2019) $ 1,603 2020 2,664 2021 2,037 2022 1,426 2023 1,002 Thereafter 1,157 Total future minimum lease payments $ 9,889 Less: amount representing interest (1,032 ) Present value of future minimum lease payments $ 8,857 One of the Company's indirect wholly-owned subsidiaries entered into a lease agreement as tenant related to a property in Israel. Such lease agreement provides that we will lease a new building containing approximately 121,400 square feet. The Company expects to commence occupancy in April 2020.</t>
  </si>
  <si>
    <t>Income Taxes</t>
  </si>
  <si>
    <t>Income Tax Disclosure [Abstract]</t>
  </si>
  <si>
    <t>Income Taxes On December 22, 2017, the Tax Cuts and Jobs Act ("2017 Tax Act") was enacted, which, among other things, lowered the U.S. corporate income tax rate to 21% from 35% and established a modified territorial system requiring a mandatory deemed repatriation tax on undistributed earnings of foreign subsidiaries. In 2017, the Company had provisionally determined the tax cost of the one-time transition tax under the 2017 Tax Act to be approximately $2.2 million . The financial reporting impact of the 2017 Tax Act was completed in the fourth quarter of 2018 resulting in a net $0.8 million increase in tax expense caused by a decrease in the transition tax and an increase in the valuation allowance. Beginning in 2018, the 2017 Tax Act also subjects a U.S. shareholder to tax on Global Intangible Low-Taxed Income (“GILTI”) earned by certain foreign subsidiaries, while providing for tax-free repatriation of such earnings through a 100% dividends-received deduction. In 2018, the Company had elected to recognize tax expense related to GILTI in the year the tax is incurred. The U.S. tax on GILTI income was fully offset by foreign tax credits associated with GILTI and U.S. operating losses exclusive of GILTI.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June 29, 2019 was 26.4% compared to 27.3% for the fiscal quarter ended June 30, 2018 . The effective tax rate for the six fiscal months ended June 29, 2019 was 26.9% compared to 28.4% for the six fiscal months ended June 30, 2018 . The tax rate in the current fiscal quarter is lower than the prior year fiscal quarter primarily due to changes in the mix of worldwide income. The tax rate in the current six fiscal month period is lower than the prior year six fiscal month period also primarily due to changes in the mix of worldwide income.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t>
  </si>
  <si>
    <t>Long-Term Debt</t>
  </si>
  <si>
    <t>Debt Disclosure [Abstract]</t>
  </si>
  <si>
    <t>Long-Term Debt Long-term debt consists of the following (in thousands) : June 29, 2019 December 31, 2018 2015 Credit Agreement - Revolving Facility $ 12,000 $ 12,000 2015 Credit Agreement - U.S. Closing Date Term Facility 2,503 2,967 2015 Credit Agreement - U.S. Delayed Draw Term Facility 6,117 7,253 2015 Credit Agreement - Canadian Term Facility 4,137 4,798 Other debt 217 279 Deferred financing costs (168 ) (222 ) Total long-term debt 24,806 27,075 Less: current portion 4,882 4,654 Long-term debt, less current portion $ 19,924 $ 22,421</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9 $ (31,319 ) $ (6,146 ) $ (37,465 ) Other comprehensive income before reclassifications 951 — 951 Amounts reclassified from accumulated other comprehensive income (loss) — 185 185 Balance at June 29, 2019 $ (30,368 ) $ (5,961 ) $ (36,329 ) Foreign Currency Translation Adjustment Pension Total Balance at January 1, 2018 $ (27,390 ) $ (8,060 ) $ (35,450 ) Other comprehensive loss before reclassifications (2,517 ) — (2,517 ) Amounts reclassified from accumulated other comprehensive income (loss) — 369 369 Balance at June 30, 2018 $ (29,907 ) $ (7,691 ) $ (37,598 ) Reclassifications of pension and other postretirement actuarial items out of accumulated other comprehensive income (loss) are included in the computation of net periodic benefit cost (see Note 8).</t>
  </si>
  <si>
    <t>Pensions and Other Postretirement Benefits</t>
  </si>
  <si>
    <t>Retirement Benefits [Abstract]</t>
  </si>
  <si>
    <t>Pension and Other Postretirement Benefits</t>
  </si>
  <si>
    <t>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82 $ 31 $ 137 $ 27 Interest cost 157 45 174 38 Expected return on plan assets (132 ) — (141 ) — Amortization of actuarial losses 50 39 130 44 Net periodic benefit cost $ 157 $ 115 $ 300 $ 109 Six fiscal months ended June 29, 2019 Six fiscal months ended June 30, 2018 Pension OPEB Pension OPEB Net service cost $ 165 $ 62 $ 275 $ 54 Interest cost 314 90 350 76 Expected return on plan assets (265 ) — (283 ) — Amortization of actuarial losses 100 78 261 88 Net periodic benefit cost $ 314 $ 230 $ 603 $ 218</t>
  </si>
  <si>
    <t>Share-Based Compensation</t>
  </si>
  <si>
    <t>Disclosure of Compensation Related Costs, Share-based Payments [Abstract]</t>
  </si>
  <si>
    <t>Share-Based Compensation The Amended and Restated Vishay Precision Group, Inc. 2010 Stock Incentive Program (as amended and restated, the “Plan”) permits the issuance of up to 1,000,000 shares of common stock. At June 29, 2019 , the Company had reserved 417,502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March 13, 2019, VPG’s three then-current executive officers were granted annual equity awards in the form of RSUs, of which 75% are performance-based. The awards have an aggregate target grant-date fair value of $1.8 million and were comprised of 51,814 RSUs. Twenty-five percent of these awards will vest on January 1, 2022, subject to the executives’ continued employment. The performance-based portion of the RSUs will also vest on January 1, 2022, subject to the executives' continued employment and the satisfaction of certain performance objectives relating to three -year cumulative “free cash” and adjusted net earnings goals, each weighted equally. On March 20, 2019, certain VPG employees were granted annual equity awards in the form of RSUs, of which 75% are performance-based. The awards have an aggregate grant-date fair value of $0.4 million and were comprised of 12,445 RSUs. Twenty-five percent of these awards will vest on January 1, 2022 subject to the employees' continued employment. The performance-based portion of the RSUs will also vest on January 1, 2022, subject to the employees' continued employment and the satisfaction of certain performance objectives relating to three -year cumulative earnings and cash flow goals, each weighted equally. On May 16, 2019, the Board of Directors approved the issuance of an aggregate of 8,244 RSUs to the independent board members of the Board of Directors and to the non-executive Chairman of the Board of Directors. The awards have an aggregate grant-date fair value of $0.3 million and will vest on the earlier of VPG's next Annual Stockholders Meeting or May 16, 2020, subject to the directors' continued service on the Board of Directors. Vesting of equity awards may be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Six fiscal months ended June 29, 2019 June 30, 2018 June 29, 2019 June 30, 2018 Restricted stock units $ 512 $ 428 $ 1,086 $ 801</t>
  </si>
  <si>
    <t>Segment Information</t>
  </si>
  <si>
    <t>Segment Reporting [Abstract]</t>
  </si>
  <si>
    <t>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on-board weighing applications. VPG evaluates reporting segment performance based on multiple performance measures including third party net revenues, gross profits and operating income, exclusive of certain items. Management believes that evaluating segment performance, excluding items such as restructuring costs, executive severance costs, and other items is meaningful because it provides insight with respect to the intrinsic operating results of VPG. The following table sets forth reporting segment information (in thousands) : Fiscal quarter ended Six fiscal months ended June 29, 2019 June 30, 2018 June 29, 2019 June 30, 2018 Net third-party revenues: Foil Technology Products $ 32,999 $ 34,202 $ 70,048 $ 68,356 Force Sensors 16,349 19,358 33,081 38,586 Weighing and Control Systems 21,522 20,671 44,266 40,380 Total $ 70,870 $ 74,231 $ 147,395 $ 147,322 Gross profit: Foil Technology Products $ 14,394 $ 15,753 $ 30,973 $ 30,357 Force Sensors 4,392 5,690 9,453 10,930 Weighing and Control Systems 9,823 9,923 21,234 18,584 Total $ 28,609 $ 31,366 $ 61,660 $ 59,871 Reconciliation of segment operating income to consolidated results: Foil Technology Products $ 8,619 $ 9,976 $ 18,925 $ 18,769 Force Sensors 2,039 3,385 4,574 5,960 Weighing and Control Systems 5,043 4,956 11,618 8,834 Unallocated G&amp;A expenses (6,988 ) (6,941 ) (13,801 ) (14,001 ) Executive severance costs (611 ) — (611 ) — Restructuring costs — (61 ) — (61 ) Consolidated condensed operating income $ 8,102 $ 11,315 $ 20,705 $ 19,501 Restructuring costs: Force Sensors — (61 ) — (61 ) $ — $ (61 ) $ — $ (61 ) Executive severance costs: Corporate/Other $ (611 ) $ — $ (611 ) $ — $ (611 ) $ — $ (611 ) $ — Products are transferred between segments on a basis intended to reflect, as nearly as practicable, the market value of the products. The table below summarizes intersegment sales (in thousands) : Fiscal quarter ended Six fiscal months ended June 29, 2019 June 30, 2018 June 29, 2019 June 30, 2018 Foil Technology Products to Force Sensors and Weighing and Control Systems $ 1,074 $ 1,139 $ 2,007 $ 2,157 Force Sensors to Foil Technology Products and Weighing and Control Systems $ 184 $ 405 $ 611 $ 716 Weighing and Control Systems to Foil Technology Products and Force Sensors $ 146 $ 133 $ 298 $ 295</t>
  </si>
  <si>
    <t>Earnings Per Share</t>
  </si>
  <si>
    <t>Earnings Per Share [Abstract]</t>
  </si>
  <si>
    <t>Earnings Per Share The following table sets forth the computation of basic and diluted earnings per share attributable to VPG stockholders (in thousands, except earnings per share) : Fiscal quarter ended Six fiscal months ended June 29, 2019 June 30, 2018 June 29, 2019 June 30, 2018 Numerator: Numerator for basic earnings per share: Net earnings attributable to VPG stockholders $ 5,565 $ 7,693 $ 13,808 $ 12,681 Adjustment to the numerator for net earnings: Interest savings assuming conversion of dilutive exchangeable notes, net of tax — — — 5 Numerator for diluted earnings per share: Net earnings attributable to VPG stockholders $ 5,565 $ 7,693 $ 13,808 $ 12,686 Denominator: Denominator for basic earnings per share: Weighted average shares 13,518 13,464 13,506 13,409 Effect of dilutive securities: Exchangeable notes — — — 45 Restricted stock units 77 49 73 57 Dilutive potential common shares 77 49 73 102 Denominator for diluted earnings per share: Adjusted weighted average shares 13,595 13,513 13,579 13,511 Basic earnings per share attributable to VPG stockholders $ 0.41 $ 0.57 $ 1.02 $ 0.95 Diluted earnings per share attributable to VPG stockholders $ 0.41 $ 0.57 $ 1.02 $ 0.94</t>
  </si>
  <si>
    <t>Additional Financial Statement Information</t>
  </si>
  <si>
    <t>Additional Financial Statement Information Other Income (Expense) Other The caption “Other” on the consolidated condensed statements of operations consists of the following (in thousands) : Fiscal quarter ended Six fiscal months ended June 29, 2019 June 30, 2018 June 29, 2019 June 30, 2018 Foreign exchange (loss) gain $ (318 ) $ 75 $ (1,054 ) $ (450 ) Interest income 183 137 338 234 Pension expense (159 ) (316 ) (317 ) (509 ) Other 134 (168 ) 101 (196 ) $ (160 ) $ (272 ) $ (932 ) $ (921 ) Executive Severance Costs During the second fiscal quarter of 2019, the Company recorded $0.6 million of severance costs associated with the resignation of an executive officer of the Company. The severance costs consisted of payments and other benefits as specified in the executive officer's resignation agreement.</t>
  </si>
  <si>
    <t>Fair Value Measurements</t>
  </si>
  <si>
    <t>Fair Value Disclosures [Abstract]</t>
  </si>
  <si>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June 29, 2019 Assets Assets held in rabbi trusts $ 5,012 $ 90 $ 4,922 $ — December 31, 2018 Assets Assets held in rabbi trusts $ 4,641 $ 87 $ 4,554 $ — The Company maintains non-qualified trusts, referred to as “rabbi” trusts, to fund payments under deferred compensation and non-qualified pension plans. Rabbi trust assets consist primarily of marketable securities, classified as available-for-sale money market funds at June 29, 2019 and December 31, 2018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June 29, 2019 and December 31, 2018 approximates its carrying value.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did not record any restructuring costs during the fiscal quarters ended June 29, 2019 and June 30, 2018 , respectively. The Company did not record any restructuring costs during the six fiscal months ended June 29, 2019 and recorded $0.1 million of restructuring costs during the six fiscal months ended June 30, 2018 . The following table summarizes recent activity related to all restructuring programs. The accrued restructuring liability balance as of June 29, 2019 and December 31, 2018, respectively, is included in Other accrued expenses in the accompanying consolidated condensed balance sheets (in thousands) : Balance at December 31, 2018 $ 159 Restructuring costs in 2019 — Adjustment for adoption of ASU 2016-02 (83 ) Cash payments (76 ) Foreign currency translation — Balance at June 29, 2019 $ —</t>
  </si>
  <si>
    <t>Basis of Presentation (Policies)</t>
  </si>
  <si>
    <t>Recent Accounting Pronouncements</t>
  </si>
  <si>
    <t>Recently Adopted Accounting Pronouncements In February 2016, the Financial Accounting Standards Board ("FASB") issued Accounting Standards Update ("ASU") No. 2016-02, “ Leases (Topic 842) ,” a comprehensive new lease standard that amends various aspects of existing accounting guidance for leases. The core principle of this ASU will require lessees to present the assets and liabilities that arise from leases on their balance sheets. In July 2018, the FASB issued ASU No. 2018-11 "Leases (Topic 842), Targeted Improvements," which provides additional implementation guidance on the previously issued ASU. The Company adopted the new lease standard as of January 1, 2019 using the modified retrospective method. Refer to Note 4 for additional details. In Febr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Company adopted ASU 2018-02 effective January 1, 2019, and elected not to reclassify the income tax effects from AOCI to retained earnings.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condens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condensed financial statements.</t>
  </si>
  <si>
    <t>Basis of Presentation (Tables)</t>
  </si>
  <si>
    <t>Schedule of Fiscal Quarters</t>
  </si>
  <si>
    <t>The four fiscal quarters in 2019 and 2018 end on the following dates: 2019 2018 Quarter 1 March 30, March 31, Quarter 2 June 29, June 30, Quarter 3 September 28, September 29, Quarter 4 December 31, December 31,</t>
  </si>
  <si>
    <t>Revenues (Tables)</t>
  </si>
  <si>
    <t>Disaggregation of Revenue</t>
  </si>
  <si>
    <t>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3,102 $ 8,497 $ 5,894 $ 27,493 $ 14,933 $ 10,997 $ 5,868 $ 31,798 United Kingdom 833 2,534 4,234 7,601 965 2,689 3,677 7,331 Other Europe 8,847 2,957 4,273 16,077 7,703 2,960 4,527 15,190 Israel 3,272 84 — 3,356 2,471 144 — 2,615 Asia 6,945 2,277 2,316 11,538 8,130 2,568 2,716 13,414 Canada — — 4,805 4,805 — — 3,883 3,883 Total $ 32,999 $ 16,349 $ 21,522 $ 70,870 $ 34,202 $ 19,358 $ 20,671 $ 74,231 Six Fiscal Months Ended June 29, 2019 Six Fiscal Months Ended June 30, 2018 Foil Technology Force Weighing and Total Foil Technology Force Weighing and Total United States $ 30,011 $ 16,549 $ 10,927 $ 57,487 $ 28,852 $ 21,022 $ 11,401 $ 61,275 United Kingdom 1,674 5,711 8,578 15,963 1,913 6,052 7,270 15,235 Other Europe 16,950 5,981 8,815 31,746 15,475 6,000 9,900 31,375 Israel 6,251 203 — 6,454 4,841 286 — 5,127 Asia 15,162 4,637 4,890 24,689 17,275 5,226 3,832 26,333 Canada — — 11,056 11,056 — — 7,977 7,977 $ 70,048 $ 33,081 $ 44,266 $ 147,395 $ 68,356 $ 38,586 $ 40,380 $ 147,322 The following table disaggregates net revenue from contracts with customers by market sector (in thousands) : Fiscal quarter ended Six fiscal months ended June 29, 2019 June 30, 2018 June 29, 2019 June 30, 2018 Test &amp; Measurement $ 19,382 $ 19,117 $ 37,974 $ 38,377 Avionics, Military &amp; Space 3,825 5,875 12,243 11,566 Medical 2,680 2,295 5,287 4,974 Precision Weighing 24,826 23,825 47,404 47,648 Force Measurement 13,642 16,973 29,808 34,265 Steel 6,515 6,146 14,679 10,492 Total $ 70,870 $ 74,231 $ 147,395 $ 147,322</t>
  </si>
  <si>
    <t>Contract with Customer, Asset and Liability</t>
  </si>
  <si>
    <t>The outstanding contract assets and liability accounts were as follows (in thousands) : Contract Asset Contract Liability Unbilled Revenue Accrued Customer Advances Balance at December 31, 2018 $ 964 $ 5,328 Balance at June 29, 2019 2,011 4,294 Increase/(decrease) $ 1,047 $ (1,034 )</t>
  </si>
  <si>
    <t>Goodwill (Tables)</t>
  </si>
  <si>
    <t>Schedule of Goodwill</t>
  </si>
  <si>
    <t>The change in the carrying amount of goodwill by segment is as follows (in thousands) : Total Weighing and Control Systems Segment Foil Technology Products Segment KELK Acquisition Stress-Tek Acquisition Pacific Acquisition Balance at December 31, 2018 $ 16,141 $ 6,288 $ 6,311 $ 3,542 Foreign currency translation adjustment 246 246 — — Balance at June 29, 2019 $ 16,387 $ 6,534 $ 6,311 $ 3,542</t>
  </si>
  <si>
    <t>Leases (Tables)</t>
  </si>
  <si>
    <t>Leases Recorded on the Balance Sheet</t>
  </si>
  <si>
    <t>Leases recorded on the balance sheet consist of the following (in thousands) : Leases Classification on Balance Sheet June 29, 2019 Assets Operating lease right of use asset Other Assets $ 8,704 Liabilities Operating lease - current Other Accrued Expenses $ 2,575 Operating lease - non-current Other Liabilities $ 6,282</t>
  </si>
  <si>
    <t>Other Information Related to Lease Term and Discount Rate</t>
  </si>
  <si>
    <t>Other information related to lease term and discount rate is as follows: June 29, 2019 Operating leases weighted average remaining lease term (in years) 4.3 Operating leases weighted average discount rate 5.16 %</t>
  </si>
  <si>
    <t>Components of Lease Expense</t>
  </si>
  <si>
    <t>The components of lease expense are as follows (in thousands) : Fiscal quarter ended Six fiscal months ended June 29, 2019 June 29, 2019 Operating lease cost $ 812 $ 1,635 Variable lease cost 9 9 Short-term lease cost 32 59 Total lease cost $ 853 $ 1,703</t>
  </si>
  <si>
    <t>Maturities of Operating Lease Liabilities</t>
  </si>
  <si>
    <t>Undiscounted maturities of operating lease payments as of June 29, 2019 are summarized as follows (in thousands) : 2019 (excluding the six months ended June 29, 2019) $ 1,603 2020 2,664 2021 2,037 2022 1,426 2023 1,002 Thereafter 1,157 Total future minimum lease payments $ 9,889 Less: amount representing interest (1,032 ) Present value of future minimum lease payments $ 8,857</t>
  </si>
  <si>
    <t>Long-Term Debt (Tables)</t>
  </si>
  <si>
    <t>Schedule of Long-term Debt</t>
  </si>
  <si>
    <t>Long-term debt consists of the following (in thousands) : June 29, 2019 December 31, 2018 2015 Credit Agreement - Revolving Facility $ 12,000 $ 12,000 2015 Credit Agreement - U.S. Closing Date Term Facility 2,503 2,967 2015 Credit Agreement - U.S. Delayed Draw Term Facility 6,117 7,253 2015 Credit Agreement - Canadian Term Facility 4,137 4,798 Other debt 217 279 Deferred financing costs (168 ) (222 ) Total long-term debt 24,806 27,075 Less: current portion 4,882 4,654 Long-term debt, less current portion $ 19,924 $ 22,421</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9 $ (31,319 ) $ (6,146 ) $ (37,465 ) Other comprehensive income before reclassifications 951 — 951 Amounts reclassified from accumulated other comprehensive income (loss) — 185 185 Balance at June 29, 2019 $ (30,368 ) $ (5,961 ) $ (36,329 ) Foreign Currency Translation Adjustment Pension Total Balance at January 1, 2018 $ (27,390 ) $ (8,060 ) $ (35,450 ) Other comprehensive loss before reclassifications (2,517 ) — (2,517 ) Amounts reclassified from accumulated other comprehensive income (loss) — 369 369 Balance at June 30, 2018 $ (29,907 ) $ (7,691 ) $ (37,598 )</t>
  </si>
  <si>
    <t>Pensions and Other Postretirement Benefits (Tables)</t>
  </si>
  <si>
    <t>Schedule of Net Pension and Other Retirement Plan Costs</t>
  </si>
  <si>
    <t>The following table sets forth the components of the net periodic benefit cost for the Company's defined benefit pension and OPEB plans (in thousands) : Fiscal quarter ended Fiscal quarter ended Pension OPEB Pension OPEB Net service cost $ 82 $ 31 $ 137 $ 27 Interest cost 157 45 174 38 Expected return on plan assets (132 ) — (141 ) — Amortization of actuarial losses 50 39 130 44 Net periodic benefit cost $ 157 $ 115 $ 300 $ 109 Six fiscal months ended June 29, 2019 Six fiscal months ended June 30, 2018 Pension OPEB Pension OPEB Net service cost $ 165 $ 62 $ 275 $ 54 Interest cost 314 90 350 76 Expected return on plan assets (265 ) — (283 ) — Amortization of actuarial losses 100 78 261 88 Net periodic benefit cost $ 314 $ 230 $ 603 $ 218</t>
  </si>
  <si>
    <t>Share-Based Compensation (Tables)</t>
  </si>
  <si>
    <t>Schedule of Share-based Compensation Expense</t>
  </si>
  <si>
    <t>The following table summarizes share-based compensation expense recognized (in thousands) : Fiscal quarter ended Six fiscal months ended June 29, 2019 June 30, 2018 June 29, 2019 June 30, 2018 Restricted stock units $ 512 $ 428 $ 1,086 $ 801</t>
  </si>
  <si>
    <t>Segment Information (Tables)</t>
  </si>
  <si>
    <t>Schedule of Segment Reporting</t>
  </si>
  <si>
    <t>The following table sets forth reporting segment information (in thousands) : Fiscal quarter ended Six fiscal months ended June 29, 2019 June 30, 2018 June 29, 2019 June 30, 2018 Net third-party revenues: Foil Technology Products $ 32,999 $ 34,202 $ 70,048 $ 68,356 Force Sensors 16,349 19,358 33,081 38,586 Weighing and Control Systems 21,522 20,671 44,266 40,380 Total $ 70,870 $ 74,231 $ 147,395 $ 147,322 Gross profit: Foil Technology Products $ 14,394 $ 15,753 $ 30,973 $ 30,357 Force Sensors 4,392 5,690 9,453 10,930 Weighing and Control Systems 9,823 9,923 21,234 18,584 Total $ 28,609 $ 31,366 $ 61,660 $ 59,871 Reconciliation of segment operating income to consolidated results: Foil Technology Products $ 8,619 $ 9,976 $ 18,925 $ 18,769 Force Sensors 2,039 3,385 4,574 5,960 Weighing and Control Systems 5,043 4,956 11,618 8,834 Unallocated G&amp;A expenses (6,988 ) (6,941 ) (13,801 ) (14,001 ) Executive severance costs (611 ) — (611 ) — Restructuring costs — (61 ) — (61 ) Consolidated condensed operating income $ 8,102 $ 11,315 $ 20,705 $ 19,501 Restructuring costs: Force Sensors — (61 ) — (61 ) $ — $ (61 ) $ — $ (61 ) Executive severance costs: Corporate/Other $ (611 ) $ — $ (611 ) $ — $ (611 ) $ — $ (611 ) $ — Products are transferred between segments on a basis intended to reflect, as nearly as practicable, the market value of the products. The table below summarizes intersegment sales (in thousands) : Fiscal quarter ended Six fiscal months ended June 29, 2019 June 30, 2018 June 29, 2019 June 30, 2018 Foil Technology Products to Force Sensors and Weighing and Control Systems $ 1,074 $ 1,139 $ 2,007 $ 2,157 Force Sensors to Foil Technology Products and Weighing and Control Systems $ 184 $ 405 $ 611 $ 716 Weighing and Control Systems to Foil Technology Products and Force Sensors $ 146 $ 133 $ 298 $ 295</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Six fiscal months ended June 29, 2019 June 30, 2018 June 29, 2019 June 30, 2018 Numerator: Numerator for basic earnings per share: Net earnings attributable to VPG stockholders $ 5,565 $ 7,693 $ 13,808 $ 12,681 Adjustment to the numerator for net earnings: Interest savings assuming conversion of dilutive exchangeable notes, net of tax — — — 5 Numerator for diluted earnings per share: Net earnings attributable to VPG stockholders $ 5,565 $ 7,693 $ 13,808 $ 12,686 Denominator: Denominator for basic earnings per share: Weighted average shares 13,518 13,464 13,506 13,409 Effect of dilutive securities: Exchangeable notes — — — 45 Restricted stock units 77 49 73 57 Dilutive potential common shares 77 49 73 102 Denominator for diluted earnings per share: Adjusted weighted average shares 13,595 13,513 13,579 13,511 Basic earnings per share attributable to VPG stockholders $ 0.41 $ 0.57 $ 1.02 $ 0.95 Diluted earnings per share attributable to VPG stockholders $ 0.41 $ 0.57 $ 1.02 $ 0.94</t>
  </si>
  <si>
    <t>Additional Financial Statement Information (Tables)</t>
  </si>
  <si>
    <t>Schedule of Other Income in Operations</t>
  </si>
  <si>
    <t>The caption “Other” on the consolidated condensed statements of operations consists of the following (in thousands) : Fiscal quarter ended Six fiscal months ended June 29, 2019 June 30, 2018 June 29, 2019 June 30, 2018 Foreign exchange (loss) gain $ (318 ) $ 75 $ (1,054 ) $ (450 ) Interest income 183 137 338 234 Pension expense (159 ) (316 ) (317 ) (509 ) Other 134 (168 ) 101 (196 ) $ (160 ) $ (272 ) $ (932 ) $ (921 )</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June 29, 2019 Assets Assets held in rabbi trusts $ 5,012 $ 90 $ 4,922 $ — December 31, 2018 Assets Assets held in rabbi trusts $ 4,641 $ 87 $ 4,554 $ —</t>
  </si>
  <si>
    <t>Restructuring Costs (Tables)</t>
  </si>
  <si>
    <t>Restructuring and Related Costs</t>
  </si>
  <si>
    <t>The following table summarizes recent activity related to all restructuring programs. The accrued restructuring liability balance as of June 29, 2019 and December 31, 2018, respectively, is included in Other accrued expenses in the accompanying consolidated condensed balance sheets (in thousands) : Balance at December 31, 2018 $ 159 Restructuring costs in 2019 — Adjustment for adoption of ASU 2016-02 (83 ) Cash payments (76 ) Foreign currency translation — Balance at June 29, 2019 $ —</t>
  </si>
  <si>
    <t>Revenues - Disaggregation of Revenue by Geographic Area (Details) - USD ($) $ in Thousands</t>
  </si>
  <si>
    <t>Disaggregation of Revenue [Line Items]</t>
  </si>
  <si>
    <t>Total revenue</t>
  </si>
  <si>
    <t>United States</t>
  </si>
  <si>
    <t>United Kingdom</t>
  </si>
  <si>
    <t>Other Europe</t>
  </si>
  <si>
    <t>Israel</t>
  </si>
  <si>
    <t>Asia</t>
  </si>
  <si>
    <t>Canada</t>
  </si>
  <si>
    <t>Foil Technology Products</t>
  </si>
  <si>
    <t>Foil Technology Products | United States</t>
  </si>
  <si>
    <t>Foil Technology Products | United Kingdom</t>
  </si>
  <si>
    <t>Foil Technology Products | Other Europe</t>
  </si>
  <si>
    <t>Foil Technology Products | Israel</t>
  </si>
  <si>
    <t>Foil Technology Products | Asia</t>
  </si>
  <si>
    <t>Foil Technology Products | Canada</t>
  </si>
  <si>
    <t>Force Sensors</t>
  </si>
  <si>
    <t>Force Sensors | United States</t>
  </si>
  <si>
    <t>Force Sensors | United Kingdom</t>
  </si>
  <si>
    <t>Force Sensors | Other Europe</t>
  </si>
  <si>
    <t>Force Sensors | Israel</t>
  </si>
  <si>
    <t>Force Sensors | Asia</t>
  </si>
  <si>
    <t>Force Sensors | Canada</t>
  </si>
  <si>
    <t>Weighing and Control Systems</t>
  </si>
  <si>
    <t>Weighing and Control Systems | United States</t>
  </si>
  <si>
    <t>Weighing and Control Systems | United Kingdom</t>
  </si>
  <si>
    <t>Weighing and Control Systems | Other Europe</t>
  </si>
  <si>
    <t>Weighing and Control Systems | Israel</t>
  </si>
  <si>
    <t>Weighing and Control Systems | Asia</t>
  </si>
  <si>
    <t>Weighing and Control Systems | Canada</t>
  </si>
  <si>
    <t>Revenues - Disaggregation of Revenue by Market Sector (Details) - USD ($) $ in Thousands</t>
  </si>
  <si>
    <t>Test &amp; Measurement</t>
  </si>
  <si>
    <t>Avionics, Military &amp; Space</t>
  </si>
  <si>
    <t>Medical</t>
  </si>
  <si>
    <t>Precision Weighing</t>
  </si>
  <si>
    <t>Force Measurement</t>
  </si>
  <si>
    <t>Steel</t>
  </si>
  <si>
    <t>Revenues - Contract Assets and Liabilities (Details) $ in Thousands</t>
  </si>
  <si>
    <t>Jun. 29, 2019USD ($)</t>
  </si>
  <si>
    <t>Movement in Contract Assets and Liabilities [Roll Forward]</t>
  </si>
  <si>
    <t>Unbilled revenue, beginning balance</t>
  </si>
  <si>
    <t>Increase in unbilled revenue</t>
  </si>
  <si>
    <t>Unbilled revenue, ending balance</t>
  </si>
  <si>
    <t>Contract liability, beginning balance</t>
  </si>
  <si>
    <t>Increase in accrued customer advances</t>
  </si>
  <si>
    <t>Contract liability, ending balance</t>
  </si>
  <si>
    <t>Revenues - Narrative (Details) $ in Millions</t>
  </si>
  <si>
    <t>Contract with customer, revenue recognized</t>
  </si>
  <si>
    <t>Goodwill (Schedule of Goodwill) (Details) $ in Thousands</t>
  </si>
  <si>
    <t>Goodwill [Roll Forward]</t>
  </si>
  <si>
    <t>Beginning balance</t>
  </si>
  <si>
    <t>Ending balance</t>
  </si>
  <si>
    <t>KELK Acquisition | Weighing and Control Systems Segment</t>
  </si>
  <si>
    <t>Stress-Tek Acquisition | Weighing and Control Systems Segment</t>
  </si>
  <si>
    <t>Pacific Acquisition | Foil Technology Products Segment</t>
  </si>
  <si>
    <t>Leases - Narrative (Details) $ in Thousands</t>
  </si>
  <si>
    <t>Dec. 31, 2019ft²</t>
  </si>
  <si>
    <t>Mar. 30, 2019USD ($)</t>
  </si>
  <si>
    <t>Jan. 01, 2019USD ($)</t>
  </si>
  <si>
    <t>Lessee, Lease, Description [Line Items]</t>
  </si>
  <si>
    <t>Right-of-use asset obtained in exchange for operating lease liability</t>
  </si>
  <si>
    <t>Accounting Standards Update 2016-02</t>
  </si>
  <si>
    <t>Cumulative effect adjustment for adoption of ASU</t>
  </si>
  <si>
    <t>Accounting Standards Update 2016-02 | Retained Earnings</t>
  </si>
  <si>
    <t>Israel | Forecast</t>
  </si>
  <si>
    <t>Area of land (in sq ft) | ft²</t>
  </si>
  <si>
    <t>Buildings and Vehicles | Minimum</t>
  </si>
  <si>
    <t>Lessee, operating lease, remaining lease term (years)</t>
  </si>
  <si>
    <t>1 year</t>
  </si>
  <si>
    <t>Buildings and Vehicles | Maximum</t>
  </si>
  <si>
    <t>7 years</t>
  </si>
  <si>
    <t>Leases - Leases Recorded on the Balance Sheet (Details) $ in Thousands</t>
  </si>
  <si>
    <t>Operating lease right of use asset</t>
  </si>
  <si>
    <t>Operating lease - current</t>
  </si>
  <si>
    <t>Operating lease - non-current</t>
  </si>
  <si>
    <t>Leases - Other Information Related to Leases (Details)</t>
  </si>
  <si>
    <t>Operating leases weighted average remaining lease term (years)</t>
  </si>
  <si>
    <t>4 years 3 months 16 days</t>
  </si>
  <si>
    <t>Operating leases weighted average discount rate (percent)</t>
  </si>
  <si>
    <t>5.16%</t>
  </si>
  <si>
    <t>Leases - Components of Lease Expense (Details) - USD ($) $ in Thousands</t>
  </si>
  <si>
    <t>Operating lease cost</t>
  </si>
  <si>
    <t>Variable lease cost</t>
  </si>
  <si>
    <t>Short-term lease cost</t>
  </si>
  <si>
    <t>Total lease cost</t>
  </si>
  <si>
    <t>Leases - Maturities of Operating Lease Liabilities (Details) $ in Thousands</t>
  </si>
  <si>
    <t>2019 (excluding the six months ended June 29, 2019)</t>
  </si>
  <si>
    <t>2020</t>
  </si>
  <si>
    <t>2021</t>
  </si>
  <si>
    <t>2022</t>
  </si>
  <si>
    <t>2023</t>
  </si>
  <si>
    <t>Thereafter</t>
  </si>
  <si>
    <t>Total future minimum lease payments</t>
  </si>
  <si>
    <t>Less: amount representing interest</t>
  </si>
  <si>
    <t>Present value of future minimum lease payments</t>
  </si>
  <si>
    <t>Income Taxes (Details) - USD ($) $ in Millions</t>
  </si>
  <si>
    <t>12 Months Ended</t>
  </si>
  <si>
    <t>Dec. 31, 2017</t>
  </si>
  <si>
    <t>Tax cuts and jobs act, incomplete accounting, transition tax for accumulated foreign earnings, provisional income tax expense</t>
  </si>
  <si>
    <t>Tax cuts and jobs act, income tax expense (benefit)</t>
  </si>
  <si>
    <t>Effective tax rate (percent)</t>
  </si>
  <si>
    <t>26.40%</t>
  </si>
  <si>
    <t>27.30%</t>
  </si>
  <si>
    <t>26.90%</t>
  </si>
  <si>
    <t>28.40%</t>
  </si>
  <si>
    <t>Long-Term Debt (Schedule of Long-term Debt) (Details) - USD ($) $ in Thousands</t>
  </si>
  <si>
    <t>Debt Instrument [Line Items]</t>
  </si>
  <si>
    <t>Other debt</t>
  </si>
  <si>
    <t>Deferred financing costs</t>
  </si>
  <si>
    <t>Total long-term debt</t>
  </si>
  <si>
    <t>Less: current portion</t>
  </si>
  <si>
    <t>Revolving Credit Facility | Credit Agreement 2015</t>
  </si>
  <si>
    <t>Secured debt</t>
  </si>
  <si>
    <t>U.S. Closing Date Term Facility | Credit Agreement 2015</t>
  </si>
  <si>
    <t>U.S. Delayed Draw Term Facility | Credit Agreement 2015</t>
  </si>
  <si>
    <t>Canadian Term Facilities | Credit Agreement 2015</t>
  </si>
  <si>
    <t>Accumulated Other Comprehensive Income (Loss) (Details) - USD ($) $ in Thousands</t>
  </si>
  <si>
    <t>Increase (Decrease) in Accumulated Other Comprehensive Income [Roll Forward]</t>
  </si>
  <si>
    <t>Balance, beginning</t>
  </si>
  <si>
    <t>Other comprehensive income before reclassifications</t>
  </si>
  <si>
    <t>Amounts reclassified from accumulated other comprehensive income (loss)</t>
  </si>
  <si>
    <t>Balance, ending</t>
  </si>
  <si>
    <t>Foreign Currency Translation Adjustment</t>
  </si>
  <si>
    <t>Pension and Other Postretirement Actuarial Items</t>
  </si>
  <si>
    <t>Pensions and Other Postretirement Benefits (Schedule of Net Pension and Other Retirement Plan Costs) (Details) - USD ($) $ in Thousands</t>
  </si>
  <si>
    <t>Defined Benefit Plan Disclosure [Line Items]</t>
  </si>
  <si>
    <t>Net periodic benefit cost</t>
  </si>
  <si>
    <t>Pension Plans</t>
  </si>
  <si>
    <t>Net service cost</t>
  </si>
  <si>
    <t>Interest cost</t>
  </si>
  <si>
    <t>Expected return on plan assets</t>
  </si>
  <si>
    <t>Amortization of actuarial losses</t>
  </si>
  <si>
    <t>Other Postretirement Benefit Plan</t>
  </si>
  <si>
    <t>Share-Based Compensation (Narrative) (Details) $ in Millions</t>
  </si>
  <si>
    <t>May 16, 2019USD ($)shares</t>
  </si>
  <si>
    <t>Mar. 20, 2019USD ($)shares</t>
  </si>
  <si>
    <t>Mar. 13, 2019USD ($)peopleshares</t>
  </si>
  <si>
    <t>Jun. 29, 2019shares</t>
  </si>
  <si>
    <t>Share-based Compensation Arrangement by Share-based Payment Award [Line Items]</t>
  </si>
  <si>
    <t>Number of shares authorized (up to)</t>
  </si>
  <si>
    <t>Number of shares available for grant (in shares)</t>
  </si>
  <si>
    <t>Restricted Stock Units (RSUs)</t>
  </si>
  <si>
    <t>Number of people granted awards (people) | people</t>
  </si>
  <si>
    <t>Percentage of performance based units on total units approved</t>
  </si>
  <si>
    <t>75.00%</t>
  </si>
  <si>
    <t>Number of RSUs granted (in shares)</t>
  </si>
  <si>
    <t>Weighted average grant date fair value | $</t>
  </si>
  <si>
    <t>Award vesting period (in years)</t>
  </si>
  <si>
    <t>3 years</t>
  </si>
  <si>
    <t>Restricted Stock Units (RSUs) | Vesting on January 1, 2020</t>
  </si>
  <si>
    <t>Award vesting rights (percentage)</t>
  </si>
  <si>
    <t>25.00%</t>
  </si>
  <si>
    <t>Share-Based Compensation (Schedule of Share-based Compensation Expense) (Details) - USD ($) $ in Thousands</t>
  </si>
  <si>
    <t>Restricted stock units</t>
  </si>
  <si>
    <t>Segment Information (Narrative) (Details)</t>
  </si>
  <si>
    <t>Jun. 29, 2019segment</t>
  </si>
  <si>
    <t>Number of reportable segments</t>
  </si>
  <si>
    <t>Segment Information (Schedule of Segment Reporting) (Details) - USD ($) $ in Thousands</t>
  </si>
  <si>
    <t>Segment Reporting Information [Line Items]</t>
  </si>
  <si>
    <t>Segment operating income</t>
  </si>
  <si>
    <t>Operating Segments</t>
  </si>
  <si>
    <t>Operating Segments | Foil Technology Products</t>
  </si>
  <si>
    <t>Operating Segments | Force Sensors</t>
  </si>
  <si>
    <t>Operating Segments | Weighing and Control Systems</t>
  </si>
  <si>
    <t>Segment Reconciling Items</t>
  </si>
  <si>
    <t>Unallocated G&amp;A expenses</t>
  </si>
  <si>
    <t>Corporate/Other</t>
  </si>
  <si>
    <t>Segment Information (Intersegment Sales) (Details) - USD ($) $ in Thousands</t>
  </si>
  <si>
    <t>Foil Technology Products | Intersegment Eliminations</t>
  </si>
  <si>
    <t>Force Sensors | Intersegment Eliminations</t>
  </si>
  <si>
    <t>Weighing and Control Systems | Intersegment Eliminations</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earnings per share:</t>
  </si>
  <si>
    <t>Denominator:</t>
  </si>
  <si>
    <t>Weighted average shares (in shares)</t>
  </si>
  <si>
    <t>Effect of dilutive securities:</t>
  </si>
  <si>
    <t>Exchangeable notes (in shares)</t>
  </si>
  <si>
    <t>Restricted stock units (in shares)</t>
  </si>
  <si>
    <t>Dilutive potential common shares</t>
  </si>
  <si>
    <t>Denominator for diluted earnings per share:</t>
  </si>
  <si>
    <t>Adjusted weighted average shares (in shares)</t>
  </si>
  <si>
    <t>Additional Financial Statement Information (Schedule of Other Items in Operations) (Details) - USD ($) $ in Thousands</t>
  </si>
  <si>
    <t>Foreign exchange (loss) gain</t>
  </si>
  <si>
    <t>Interest income</t>
  </si>
  <si>
    <t>Pension expense</t>
  </si>
  <si>
    <t>Other nonoperating income (expense)</t>
  </si>
  <si>
    <t>Additional Financial Statement Information (Narrative) (Details) - USD ($) $ in Thousands</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Restructuring Costs (Narrative) (Details) - USD ($)</t>
  </si>
  <si>
    <t>Restructuring Costs (Details) - USD ($) $ in Thousands</t>
  </si>
  <si>
    <t>Restructuring Reserve [Roll Forward]</t>
  </si>
  <si>
    <t>Employee Severance</t>
  </si>
  <si>
    <t>Restructuring reserve, beginning balance</t>
  </si>
  <si>
    <t>Adjustment for adoption of ASU 2016-02</t>
  </si>
  <si>
    <t>Cash payments</t>
  </si>
  <si>
    <t>Foreign currency translation</t>
  </si>
  <si>
    <t>Restructuring reserve, ending balance</t>
  </si>
  <si>
    <t>Label</t>
  </si>
  <si>
    <t>Element</t>
  </si>
  <si>
    <t>Value</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1</v>
      </c>
    </row>
    <row r="15" spans="1:3">
      <c r="A15" s="3" t="s">
        <v>25</v>
      </c>
      <c r="B15" s="3" t="s">
        <v>26</v>
      </c>
    </row>
    <row r="16" spans="1:3">
      <c r="A16" s="3" t="s">
        <v>27</v>
      </c>
    </row>
    <row r="17" spans="1:3">
      <c r="A17" s="3" t="s">
        <v>28</v>
      </c>
      <c r="C17" s="4" t="n">
        <v>12497735</v>
      </c>
    </row>
    <row r="18" spans="1:3">
      <c r="A18" s="3" t="s">
        <v>29</v>
      </c>
    </row>
    <row r="19" spans="1:3">
      <c r="A19" s="3" t="s">
        <v>28</v>
      </c>
      <c r="C19" s="4" t="n">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5" t="s">
        <v>172</v>
      </c>
    </row>
    <row r="4" spans="1:2">
      <c r="A4" s="3" t="s">
        <v>50</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5" t="s">
        <v>183</v>
      </c>
    </row>
    <row r="4" spans="1:2">
      <c r="A4" s="3" t="s">
        <v>146</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5" t="s">
        <v>186</v>
      </c>
    </row>
    <row r="4" spans="1:2">
      <c r="A4" s="3" t="s">
        <v>187</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5" t="s">
        <v>167</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5" t="s">
        <v>32</v>
      </c>
    </row>
    <row r="3" spans="1:3">
      <c r="A3" s="3" t="s">
        <v>33</v>
      </c>
      <c r="B3" s="6" t="n">
        <v>98705</v>
      </c>
      <c r="C3" s="6" t="n">
        <v>90159</v>
      </c>
    </row>
    <row r="4" spans="1:3">
      <c r="A4" s="3" t="s">
        <v>34</v>
      </c>
      <c r="B4" s="4" t="n">
        <v>46291</v>
      </c>
      <c r="C4" s="4" t="n">
        <v>53156</v>
      </c>
    </row>
    <row r="5" spans="1:3">
      <c r="A5" s="5" t="s">
        <v>35</v>
      </c>
    </row>
    <row r="6" spans="1:3">
      <c r="A6" s="3" t="s">
        <v>36</v>
      </c>
      <c r="B6" s="4" t="n">
        <v>18672</v>
      </c>
      <c r="C6" s="4" t="n">
        <v>18052</v>
      </c>
    </row>
    <row r="7" spans="1:3">
      <c r="A7" s="3" t="s">
        <v>37</v>
      </c>
      <c r="B7" s="4" t="n">
        <v>23835</v>
      </c>
      <c r="C7" s="4" t="n">
        <v>22007</v>
      </c>
    </row>
    <row r="8" spans="1:3">
      <c r="A8" s="3" t="s">
        <v>38</v>
      </c>
      <c r="B8" s="4" t="n">
        <v>21775</v>
      </c>
      <c r="C8" s="4" t="n">
        <v>22182</v>
      </c>
    </row>
    <row r="9" spans="1:3">
      <c r="A9" s="3" t="s">
        <v>39</v>
      </c>
      <c r="B9" s="4" t="n">
        <v>64282</v>
      </c>
      <c r="C9" s="4" t="n">
        <v>62241</v>
      </c>
    </row>
    <row r="10" spans="1:3">
      <c r="A10" s="3" t="s">
        <v>40</v>
      </c>
      <c r="B10" s="4" t="n">
        <v>12702</v>
      </c>
      <c r="C10" s="4" t="n">
        <v>9314</v>
      </c>
    </row>
    <row r="11" spans="1:3">
      <c r="A11" s="3" t="s">
        <v>41</v>
      </c>
      <c r="B11" s="4" t="n">
        <v>221980</v>
      </c>
      <c r="C11" s="4" t="n">
        <v>214870</v>
      </c>
    </row>
    <row r="12" spans="1:3">
      <c r="A12" s="5" t="s">
        <v>42</v>
      </c>
    </row>
    <row r="13" spans="1:3">
      <c r="A13" s="3" t="s">
        <v>43</v>
      </c>
      <c r="B13" s="4" t="n">
        <v>3391</v>
      </c>
      <c r="C13" s="4" t="n">
        <v>3390</v>
      </c>
    </row>
    <row r="14" spans="1:3">
      <c r="A14" s="3" t="s">
        <v>44</v>
      </c>
      <c r="B14" s="4" t="n">
        <v>51787</v>
      </c>
      <c r="C14" s="4" t="n">
        <v>51055</v>
      </c>
    </row>
    <row r="15" spans="1:3">
      <c r="A15" s="3" t="s">
        <v>45</v>
      </c>
      <c r="B15" s="4" t="n">
        <v>109326</v>
      </c>
      <c r="C15" s="4" t="n">
        <v>105840</v>
      </c>
    </row>
    <row r="16" spans="1:3">
      <c r="A16" s="3" t="s">
        <v>46</v>
      </c>
      <c r="B16" s="4" t="n">
        <v>9205</v>
      </c>
      <c r="C16" s="4" t="n">
        <v>8532</v>
      </c>
    </row>
    <row r="17" spans="1:3">
      <c r="A17" s="3" t="s">
        <v>47</v>
      </c>
      <c r="B17" s="4" t="n">
        <v>1319</v>
      </c>
      <c r="C17" s="4" t="n">
        <v>2157</v>
      </c>
    </row>
    <row r="18" spans="1:3">
      <c r="A18" s="3" t="s">
        <v>48</v>
      </c>
      <c r="B18" s="4" t="n">
        <v>-115525</v>
      </c>
      <c r="C18" s="4" t="n">
        <v>-111555</v>
      </c>
    </row>
    <row r="19" spans="1:3">
      <c r="A19" s="3" t="s">
        <v>49</v>
      </c>
      <c r="B19" s="4" t="n">
        <v>59503</v>
      </c>
      <c r="C19" s="4" t="n">
        <v>59419</v>
      </c>
    </row>
    <row r="20" spans="1:3">
      <c r="A20" s="3" t="s">
        <v>50</v>
      </c>
      <c r="B20" s="4" t="n">
        <v>16387</v>
      </c>
      <c r="C20" s="4" t="n">
        <v>16141</v>
      </c>
    </row>
    <row r="21" spans="1:3">
      <c r="A21" s="3" t="s">
        <v>51</v>
      </c>
      <c r="B21" s="4" t="n">
        <v>17190</v>
      </c>
      <c r="C21" s="4" t="n">
        <v>17656</v>
      </c>
    </row>
    <row r="22" spans="1:3">
      <c r="A22" s="3" t="s">
        <v>52</v>
      </c>
      <c r="B22" s="4" t="n">
        <v>27410</v>
      </c>
      <c r="C22" s="4" t="n">
        <v>18297</v>
      </c>
    </row>
    <row r="23" spans="1:3">
      <c r="A23" s="3" t="s">
        <v>53</v>
      </c>
      <c r="B23" s="4" t="n">
        <v>342470</v>
      </c>
      <c r="C23" s="4" t="n">
        <v>326383</v>
      </c>
    </row>
    <row r="24" spans="1:3">
      <c r="A24" s="5" t="s">
        <v>54</v>
      </c>
    </row>
    <row r="25" spans="1:3">
      <c r="A25" s="3" t="s">
        <v>55</v>
      </c>
      <c r="B25" s="4" t="n">
        <v>10059</v>
      </c>
      <c r="C25" s="4" t="n">
        <v>11461</v>
      </c>
    </row>
    <row r="26" spans="1:3">
      <c r="A26" s="3" t="s">
        <v>56</v>
      </c>
      <c r="B26" s="4" t="n">
        <v>15127</v>
      </c>
      <c r="C26" s="4" t="n">
        <v>17757</v>
      </c>
    </row>
    <row r="27" spans="1:3">
      <c r="A27" s="3" t="s">
        <v>57</v>
      </c>
      <c r="B27" s="4" t="n">
        <v>17560</v>
      </c>
      <c r="C27" s="4" t="n">
        <v>17031</v>
      </c>
    </row>
    <row r="28" spans="1:3">
      <c r="A28" s="3" t="s">
        <v>58</v>
      </c>
      <c r="B28" s="4" t="n">
        <v>2981</v>
      </c>
      <c r="C28" s="4" t="n">
        <v>3879</v>
      </c>
    </row>
    <row r="29" spans="1:3">
      <c r="A29" s="3" t="s">
        <v>59</v>
      </c>
      <c r="B29" s="4" t="n">
        <v>4882</v>
      </c>
      <c r="C29" s="4" t="n">
        <v>4654</v>
      </c>
    </row>
    <row r="30" spans="1:3">
      <c r="A30" s="3" t="s">
        <v>60</v>
      </c>
      <c r="B30" s="4" t="n">
        <v>50609</v>
      </c>
      <c r="C30" s="4" t="n">
        <v>54782</v>
      </c>
    </row>
    <row r="31" spans="1:3">
      <c r="A31" s="3" t="s">
        <v>61</v>
      </c>
      <c r="B31" s="4" t="n">
        <v>19924</v>
      </c>
      <c r="C31" s="4" t="n">
        <v>22421</v>
      </c>
    </row>
    <row r="32" spans="1:3">
      <c r="A32" s="3" t="s">
        <v>62</v>
      </c>
      <c r="B32" s="4" t="n">
        <v>2200</v>
      </c>
      <c r="C32" s="4" t="n">
        <v>2200</v>
      </c>
    </row>
    <row r="33" spans="1:3">
      <c r="A33" s="3" t="s">
        <v>63</v>
      </c>
      <c r="B33" s="4" t="n">
        <v>20567</v>
      </c>
      <c r="C33" s="4" t="n">
        <v>13545</v>
      </c>
    </row>
    <row r="34" spans="1:3">
      <c r="A34" s="3" t="s">
        <v>64</v>
      </c>
      <c r="B34" s="4" t="n">
        <v>14928</v>
      </c>
      <c r="C34" s="4" t="n">
        <v>14982</v>
      </c>
    </row>
    <row r="35" spans="1:3">
      <c r="A35" s="3" t="s">
        <v>65</v>
      </c>
      <c r="B35" s="4" t="n">
        <v>108228</v>
      </c>
      <c r="C35" s="4" t="n">
        <v>107930</v>
      </c>
    </row>
    <row r="36" spans="1:3">
      <c r="A36" s="3" t="s">
        <v>66</v>
      </c>
      <c r="B36" s="3" t="s">
        <v>67</v>
      </c>
      <c r="C36" s="3" t="s">
        <v>67</v>
      </c>
    </row>
    <row r="37" spans="1:3">
      <c r="A37" s="5" t="s">
        <v>68</v>
      </c>
    </row>
    <row r="38" spans="1:3">
      <c r="A38" s="3" t="s">
        <v>69</v>
      </c>
      <c r="B38" s="4" t="n">
        <v>1312</v>
      </c>
      <c r="C38" s="4" t="n">
        <v>1307</v>
      </c>
    </row>
    <row r="39" spans="1:3">
      <c r="A39" s="3" t="s">
        <v>70</v>
      </c>
      <c r="B39" s="4" t="n">
        <v>-8765</v>
      </c>
      <c r="C39" s="4" t="n">
        <v>-8765</v>
      </c>
    </row>
    <row r="40" spans="1:3">
      <c r="A40" s="3" t="s">
        <v>71</v>
      </c>
      <c r="B40" s="4" t="n">
        <v>196875</v>
      </c>
      <c r="C40" s="4" t="n">
        <v>196666</v>
      </c>
    </row>
    <row r="41" spans="1:3">
      <c r="A41" s="3" t="s">
        <v>72</v>
      </c>
      <c r="B41" s="4" t="n">
        <v>80908</v>
      </c>
      <c r="C41" s="4" t="n">
        <v>66569</v>
      </c>
    </row>
    <row r="42" spans="1:3">
      <c r="A42" s="3" t="s">
        <v>73</v>
      </c>
      <c r="B42" s="4" t="n">
        <v>-36329</v>
      </c>
      <c r="C42" s="4" t="n">
        <v>-37465</v>
      </c>
    </row>
    <row r="43" spans="1:3">
      <c r="A43" s="3" t="s">
        <v>74</v>
      </c>
      <c r="B43" s="4" t="n">
        <v>234104</v>
      </c>
      <c r="C43" s="4" t="n">
        <v>218415</v>
      </c>
    </row>
    <row r="44" spans="1:3">
      <c r="A44" s="3" t="s">
        <v>75</v>
      </c>
      <c r="B44" s="4" t="n">
        <v>138</v>
      </c>
      <c r="C44" s="4" t="n">
        <v>38</v>
      </c>
    </row>
    <row r="45" spans="1:3">
      <c r="A45" s="3" t="s">
        <v>76</v>
      </c>
      <c r="B45" s="4" t="n">
        <v>234242</v>
      </c>
      <c r="C45" s="4" t="n">
        <v>218453</v>
      </c>
    </row>
    <row r="46" spans="1:3">
      <c r="A46" s="3" t="s">
        <v>77</v>
      </c>
      <c r="B46" s="4" t="n">
        <v>342470</v>
      </c>
      <c r="C46" s="4" t="n">
        <v>326383</v>
      </c>
    </row>
    <row r="47" spans="1:3">
      <c r="A47" s="3" t="s">
        <v>29</v>
      </c>
    </row>
    <row r="48" spans="1:3">
      <c r="A48" s="5" t="s">
        <v>68</v>
      </c>
    </row>
    <row r="49" spans="1:3">
      <c r="A49" s="3" t="s">
        <v>69</v>
      </c>
      <c r="B49" s="6" t="n">
        <v>103</v>
      </c>
      <c r="C49"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5" t="s">
        <v>167</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5" t="s">
        <v>167</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5" t="s">
        <v>170</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5" t="s">
        <v>172</v>
      </c>
    </row>
    <row r="4" spans="1:2">
      <c r="A4" s="3" t="s">
        <v>218</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5" t="s">
        <v>175</v>
      </c>
    </row>
    <row r="4" spans="1:2">
      <c r="A4" s="3" t="s">
        <v>221</v>
      </c>
      <c r="B4" s="3" t="s">
        <v>222</v>
      </c>
    </row>
    <row r="5" spans="1:2">
      <c r="A5" s="3" t="s">
        <v>223</v>
      </c>
      <c r="B5" s="3" t="s">
        <v>224</v>
      </c>
    </row>
    <row r="6" spans="1:2">
      <c r="A6" s="3" t="s">
        <v>225</v>
      </c>
      <c r="B6" s="3" t="s">
        <v>226</v>
      </c>
    </row>
    <row r="7" spans="1:2">
      <c r="A7" s="3" t="s">
        <v>227</v>
      </c>
      <c r="B7"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5" t="s">
        <v>181</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5" t="s">
        <v>183</v>
      </c>
    </row>
    <row r="4" spans="1:2">
      <c r="A4" s="3" t="s">
        <v>233</v>
      </c>
      <c r="B4"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5" t="s">
        <v>186</v>
      </c>
    </row>
    <row r="4" spans="1:2">
      <c r="A4" s="3" t="s">
        <v>236</v>
      </c>
      <c r="B4"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5" t="s">
        <v>81</v>
      </c>
    </row>
    <row r="4" spans="1:5">
      <c r="A4" s="3" t="s">
        <v>82</v>
      </c>
      <c r="B4" s="6" t="n">
        <v>70870</v>
      </c>
      <c r="C4" s="6" t="n">
        <v>74231</v>
      </c>
      <c r="D4" s="6" t="n">
        <v>147395</v>
      </c>
      <c r="E4" s="6" t="n">
        <v>147322</v>
      </c>
    </row>
    <row r="5" spans="1:5">
      <c r="A5" s="3" t="s">
        <v>83</v>
      </c>
      <c r="B5" s="4" t="n">
        <v>42261</v>
      </c>
      <c r="C5" s="4" t="n">
        <v>42865</v>
      </c>
      <c r="D5" s="4" t="n">
        <v>85735</v>
      </c>
      <c r="E5" s="4" t="n">
        <v>87451</v>
      </c>
    </row>
    <row r="6" spans="1:5">
      <c r="A6" s="3" t="s">
        <v>84</v>
      </c>
      <c r="B6" s="4" t="n">
        <v>28609</v>
      </c>
      <c r="C6" s="4" t="n">
        <v>31366</v>
      </c>
      <c r="D6" s="4" t="n">
        <v>61660</v>
      </c>
      <c r="E6" s="4" t="n">
        <v>59871</v>
      </c>
    </row>
    <row r="7" spans="1:5">
      <c r="A7" s="3" t="s">
        <v>85</v>
      </c>
      <c r="B7" s="4" t="n">
        <v>19896</v>
      </c>
      <c r="C7" s="4" t="n">
        <v>19990</v>
      </c>
      <c r="D7" s="4" t="n">
        <v>40344</v>
      </c>
      <c r="E7" s="4" t="n">
        <v>40309</v>
      </c>
    </row>
    <row r="8" spans="1:5">
      <c r="A8" s="3" t="s">
        <v>86</v>
      </c>
      <c r="B8" s="4" t="n">
        <v>611</v>
      </c>
      <c r="C8" s="4" t="n">
        <v>0</v>
      </c>
      <c r="D8" s="4" t="n">
        <v>611</v>
      </c>
      <c r="E8" s="4" t="n">
        <v>0</v>
      </c>
    </row>
    <row r="9" spans="1:5">
      <c r="A9" s="3" t="s">
        <v>87</v>
      </c>
      <c r="B9" s="4" t="n">
        <v>0</v>
      </c>
      <c r="C9" s="4" t="n">
        <v>61</v>
      </c>
      <c r="D9" s="4" t="n">
        <v>0</v>
      </c>
      <c r="E9" s="4" t="n">
        <v>61</v>
      </c>
    </row>
    <row r="10" spans="1:5">
      <c r="A10" s="3" t="s">
        <v>88</v>
      </c>
      <c r="B10" s="4" t="n">
        <v>8102</v>
      </c>
      <c r="C10" s="4" t="n">
        <v>11315</v>
      </c>
      <c r="D10" s="4" t="n">
        <v>20705</v>
      </c>
      <c r="E10" s="4" t="n">
        <v>19501</v>
      </c>
    </row>
    <row r="11" spans="1:5">
      <c r="A11" s="5" t="s">
        <v>89</v>
      </c>
    </row>
    <row r="12" spans="1:5">
      <c r="A12" s="3" t="s">
        <v>90</v>
      </c>
      <c r="B12" s="4" t="n">
        <v>-359</v>
      </c>
      <c r="C12" s="4" t="n">
        <v>-478</v>
      </c>
      <c r="D12" s="4" t="n">
        <v>-747</v>
      </c>
      <c r="E12" s="4" t="n">
        <v>-920</v>
      </c>
    </row>
    <row r="13" spans="1:5">
      <c r="A13" s="3" t="s">
        <v>91</v>
      </c>
      <c r="B13" s="4" t="n">
        <v>-160</v>
      </c>
      <c r="C13" s="4" t="n">
        <v>-272</v>
      </c>
      <c r="D13" s="4" t="n">
        <v>-932</v>
      </c>
      <c r="E13" s="4" t="n">
        <v>-921</v>
      </c>
    </row>
    <row r="14" spans="1:5">
      <c r="A14" s="3" t="s">
        <v>92</v>
      </c>
      <c r="B14" s="4" t="n">
        <v>-519</v>
      </c>
      <c r="C14" s="4" t="n">
        <v>-750</v>
      </c>
      <c r="D14" s="4" t="n">
        <v>-1679</v>
      </c>
      <c r="E14" s="4" t="n">
        <v>-1841</v>
      </c>
    </row>
    <row r="15" spans="1:5">
      <c r="A15" s="3" t="s">
        <v>93</v>
      </c>
      <c r="B15" s="4" t="n">
        <v>7583</v>
      </c>
      <c r="C15" s="4" t="n">
        <v>10565</v>
      </c>
      <c r="D15" s="4" t="n">
        <v>19026</v>
      </c>
      <c r="E15" s="4" t="n">
        <v>17660</v>
      </c>
    </row>
    <row r="16" spans="1:5">
      <c r="A16" s="3" t="s">
        <v>94</v>
      </c>
      <c r="B16" s="4" t="n">
        <v>2003</v>
      </c>
      <c r="C16" s="4" t="n">
        <v>2882</v>
      </c>
      <c r="D16" s="4" t="n">
        <v>5120</v>
      </c>
      <c r="E16" s="4" t="n">
        <v>5019</v>
      </c>
    </row>
    <row r="17" spans="1:5">
      <c r="A17" s="3" t="s">
        <v>95</v>
      </c>
      <c r="B17" s="4" t="n">
        <v>5580</v>
      </c>
      <c r="C17" s="4" t="n">
        <v>7683</v>
      </c>
      <c r="D17" s="4" t="n">
        <v>13906</v>
      </c>
      <c r="E17" s="4" t="n">
        <v>12641</v>
      </c>
    </row>
    <row r="18" spans="1:5">
      <c r="A18" s="3" t="s">
        <v>96</v>
      </c>
      <c r="B18" s="4" t="n">
        <v>15</v>
      </c>
      <c r="C18" s="4" t="n">
        <v>-10</v>
      </c>
      <c r="D18" s="4" t="n">
        <v>98</v>
      </c>
      <c r="E18" s="4" t="n">
        <v>-40</v>
      </c>
    </row>
    <row r="19" spans="1:5">
      <c r="A19" s="3" t="s">
        <v>97</v>
      </c>
      <c r="B19" s="6" t="n">
        <v>5565</v>
      </c>
      <c r="C19" s="6" t="n">
        <v>7693</v>
      </c>
      <c r="D19" s="6" t="n">
        <v>13808</v>
      </c>
      <c r="E19" s="6" t="n">
        <v>12681</v>
      </c>
    </row>
    <row r="20" spans="1:5">
      <c r="A20" s="3" t="s">
        <v>98</v>
      </c>
      <c r="B20" s="7" t="n">
        <v>0.41</v>
      </c>
      <c r="C20" s="7" t="n">
        <v>0.57</v>
      </c>
      <c r="D20" s="7" t="n">
        <v>1.02</v>
      </c>
      <c r="E20" s="7" t="n">
        <v>0.95</v>
      </c>
    </row>
    <row r="21" spans="1:5">
      <c r="A21" s="3" t="s">
        <v>99</v>
      </c>
      <c r="B21" s="7" t="n">
        <v>0.41</v>
      </c>
      <c r="C21" s="7" t="n">
        <v>0.57</v>
      </c>
      <c r="D21" s="7" t="n">
        <v>1.02</v>
      </c>
      <c r="E21" s="7" t="n">
        <v>0.9399999999999999</v>
      </c>
    </row>
    <row r="22" spans="1:5">
      <c r="A22" s="3" t="s">
        <v>100</v>
      </c>
      <c r="B22" s="4" t="n">
        <v>13518</v>
      </c>
      <c r="C22" s="4" t="n">
        <v>13464</v>
      </c>
      <c r="D22" s="4" t="n">
        <v>13506</v>
      </c>
      <c r="E22" s="4" t="n">
        <v>13409</v>
      </c>
    </row>
    <row r="23" spans="1:5">
      <c r="A23" s="3" t="s">
        <v>101</v>
      </c>
      <c r="B23" s="4" t="n">
        <v>13595</v>
      </c>
      <c r="C23" s="4" t="n">
        <v>13513</v>
      </c>
      <c r="D23" s="4" t="n">
        <v>13579</v>
      </c>
      <c r="E23" s="4" t="n">
        <v>135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5" t="s">
        <v>190</v>
      </c>
    </row>
    <row r="4" spans="1:2">
      <c r="A4" s="3" t="s">
        <v>239</v>
      </c>
      <c r="B4"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5" t="s">
        <v>193</v>
      </c>
    </row>
    <row r="4" spans="1:2">
      <c r="A4" s="3" t="s">
        <v>242</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5" t="s">
        <v>196</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167</v>
      </c>
    </row>
    <row r="4" spans="1:2">
      <c r="A4" s="3" t="s">
        <v>248</v>
      </c>
      <c r="B4"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5" t="s">
        <v>201</v>
      </c>
    </row>
    <row r="4" spans="1:2">
      <c r="A4" s="3" t="s">
        <v>251</v>
      </c>
      <c r="B4" s="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5" t="s">
        <v>204</v>
      </c>
    </row>
    <row r="4" spans="1:2">
      <c r="A4" s="3" t="s">
        <v>254</v>
      </c>
      <c r="B4" s="3"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9</v>
      </c>
      <c r="D1" s="2" t="s">
        <v>1</v>
      </c>
    </row>
    <row r="2" spans="1:5">
      <c r="B2" s="2" t="s">
        <v>2</v>
      </c>
      <c r="C2" s="2" t="s">
        <v>80</v>
      </c>
      <c r="D2" s="2" t="s">
        <v>2</v>
      </c>
      <c r="E2" s="2" t="s">
        <v>80</v>
      </c>
    </row>
    <row r="3" spans="1:5">
      <c r="A3" s="5" t="s">
        <v>257</v>
      </c>
    </row>
    <row r="4" spans="1:5">
      <c r="A4" s="3" t="s">
        <v>258</v>
      </c>
      <c r="B4" s="6" t="n">
        <v>70870</v>
      </c>
      <c r="C4" s="6" t="n">
        <v>74231</v>
      </c>
      <c r="D4" s="6" t="n">
        <v>147395</v>
      </c>
      <c r="E4" s="6" t="n">
        <v>147322</v>
      </c>
    </row>
    <row r="5" spans="1:5">
      <c r="A5" s="3" t="s">
        <v>259</v>
      </c>
    </row>
    <row r="6" spans="1:5">
      <c r="A6" s="5" t="s">
        <v>257</v>
      </c>
    </row>
    <row r="7" spans="1:5">
      <c r="A7" s="3" t="s">
        <v>258</v>
      </c>
      <c r="B7" s="4" t="n">
        <v>27493</v>
      </c>
      <c r="C7" s="4" t="n">
        <v>31798</v>
      </c>
      <c r="D7" s="4" t="n">
        <v>57487</v>
      </c>
      <c r="E7" s="4" t="n">
        <v>61275</v>
      </c>
    </row>
    <row r="8" spans="1:5">
      <c r="A8" s="3" t="s">
        <v>260</v>
      </c>
    </row>
    <row r="9" spans="1:5">
      <c r="A9" s="5" t="s">
        <v>257</v>
      </c>
    </row>
    <row r="10" spans="1:5">
      <c r="A10" s="3" t="s">
        <v>258</v>
      </c>
      <c r="B10" s="4" t="n">
        <v>7601</v>
      </c>
      <c r="C10" s="4" t="n">
        <v>7331</v>
      </c>
      <c r="D10" s="4" t="n">
        <v>15963</v>
      </c>
      <c r="E10" s="4" t="n">
        <v>15235</v>
      </c>
    </row>
    <row r="11" spans="1:5">
      <c r="A11" s="3" t="s">
        <v>261</v>
      </c>
    </row>
    <row r="12" spans="1:5">
      <c r="A12" s="5" t="s">
        <v>257</v>
      </c>
    </row>
    <row r="13" spans="1:5">
      <c r="A13" s="3" t="s">
        <v>258</v>
      </c>
      <c r="B13" s="4" t="n">
        <v>16077</v>
      </c>
      <c r="C13" s="4" t="n">
        <v>15190</v>
      </c>
      <c r="D13" s="4" t="n">
        <v>31746</v>
      </c>
      <c r="E13" s="4" t="n">
        <v>31375</v>
      </c>
    </row>
    <row r="14" spans="1:5">
      <c r="A14" s="3" t="s">
        <v>262</v>
      </c>
    </row>
    <row r="15" spans="1:5">
      <c r="A15" s="5" t="s">
        <v>257</v>
      </c>
    </row>
    <row r="16" spans="1:5">
      <c r="A16" s="3" t="s">
        <v>258</v>
      </c>
      <c r="B16" s="4" t="n">
        <v>3356</v>
      </c>
      <c r="C16" s="4" t="n">
        <v>2615</v>
      </c>
      <c r="D16" s="4" t="n">
        <v>6454</v>
      </c>
      <c r="E16" s="4" t="n">
        <v>5127</v>
      </c>
    </row>
    <row r="17" spans="1:5">
      <c r="A17" s="3" t="s">
        <v>263</v>
      </c>
    </row>
    <row r="18" spans="1:5">
      <c r="A18" s="5" t="s">
        <v>257</v>
      </c>
    </row>
    <row r="19" spans="1:5">
      <c r="A19" s="3" t="s">
        <v>258</v>
      </c>
      <c r="B19" s="4" t="n">
        <v>11538</v>
      </c>
      <c r="C19" s="4" t="n">
        <v>13414</v>
      </c>
      <c r="D19" s="4" t="n">
        <v>24689</v>
      </c>
      <c r="E19" s="4" t="n">
        <v>26333</v>
      </c>
    </row>
    <row r="20" spans="1:5">
      <c r="A20" s="3" t="s">
        <v>264</v>
      </c>
    </row>
    <row r="21" spans="1:5">
      <c r="A21" s="5" t="s">
        <v>257</v>
      </c>
    </row>
    <row r="22" spans="1:5">
      <c r="A22" s="3" t="s">
        <v>258</v>
      </c>
      <c r="B22" s="4" t="n">
        <v>4805</v>
      </c>
      <c r="C22" s="4" t="n">
        <v>3883</v>
      </c>
      <c r="D22" s="4" t="n">
        <v>11056</v>
      </c>
      <c r="E22" s="4" t="n">
        <v>7977</v>
      </c>
    </row>
    <row r="23" spans="1:5">
      <c r="A23" s="3" t="s">
        <v>265</v>
      </c>
    </row>
    <row r="24" spans="1:5">
      <c r="A24" s="5" t="s">
        <v>257</v>
      </c>
    </row>
    <row r="25" spans="1:5">
      <c r="A25" s="3" t="s">
        <v>258</v>
      </c>
      <c r="B25" s="4" t="n">
        <v>32999</v>
      </c>
      <c r="C25" s="4" t="n">
        <v>34202</v>
      </c>
      <c r="D25" s="4" t="n">
        <v>70048</v>
      </c>
      <c r="E25" s="4" t="n">
        <v>68356</v>
      </c>
    </row>
    <row r="26" spans="1:5">
      <c r="A26" s="3" t="s">
        <v>266</v>
      </c>
    </row>
    <row r="27" spans="1:5">
      <c r="A27" s="5" t="s">
        <v>257</v>
      </c>
    </row>
    <row r="28" spans="1:5">
      <c r="A28" s="3" t="s">
        <v>258</v>
      </c>
      <c r="B28" s="4" t="n">
        <v>13102</v>
      </c>
      <c r="C28" s="4" t="n">
        <v>14933</v>
      </c>
      <c r="D28" s="4" t="n">
        <v>30011</v>
      </c>
      <c r="E28" s="4" t="n">
        <v>28852</v>
      </c>
    </row>
    <row r="29" spans="1:5">
      <c r="A29" s="3" t="s">
        <v>267</v>
      </c>
    </row>
    <row r="30" spans="1:5">
      <c r="A30" s="5" t="s">
        <v>257</v>
      </c>
    </row>
    <row r="31" spans="1:5">
      <c r="A31" s="3" t="s">
        <v>258</v>
      </c>
      <c r="B31" s="4" t="n">
        <v>833</v>
      </c>
      <c r="C31" s="4" t="n">
        <v>965</v>
      </c>
      <c r="D31" s="4" t="n">
        <v>1674</v>
      </c>
      <c r="E31" s="4" t="n">
        <v>1913</v>
      </c>
    </row>
    <row r="32" spans="1:5">
      <c r="A32" s="3" t="s">
        <v>268</v>
      </c>
    </row>
    <row r="33" spans="1:5">
      <c r="A33" s="5" t="s">
        <v>257</v>
      </c>
    </row>
    <row r="34" spans="1:5">
      <c r="A34" s="3" t="s">
        <v>258</v>
      </c>
      <c r="B34" s="4" t="n">
        <v>8847</v>
      </c>
      <c r="C34" s="4" t="n">
        <v>7703</v>
      </c>
      <c r="D34" s="4" t="n">
        <v>16950</v>
      </c>
      <c r="E34" s="4" t="n">
        <v>15475</v>
      </c>
    </row>
    <row r="35" spans="1:5">
      <c r="A35" s="3" t="s">
        <v>269</v>
      </c>
    </row>
    <row r="36" spans="1:5">
      <c r="A36" s="5" t="s">
        <v>257</v>
      </c>
    </row>
    <row r="37" spans="1:5">
      <c r="A37" s="3" t="s">
        <v>258</v>
      </c>
      <c r="B37" s="4" t="n">
        <v>3272</v>
      </c>
      <c r="C37" s="4" t="n">
        <v>2471</v>
      </c>
      <c r="D37" s="4" t="n">
        <v>6251</v>
      </c>
      <c r="E37" s="4" t="n">
        <v>4841</v>
      </c>
    </row>
    <row r="38" spans="1:5">
      <c r="A38" s="3" t="s">
        <v>270</v>
      </c>
    </row>
    <row r="39" spans="1:5">
      <c r="A39" s="5" t="s">
        <v>257</v>
      </c>
    </row>
    <row r="40" spans="1:5">
      <c r="A40" s="3" t="s">
        <v>258</v>
      </c>
      <c r="B40" s="4" t="n">
        <v>6945</v>
      </c>
      <c r="C40" s="4" t="n">
        <v>8130</v>
      </c>
      <c r="D40" s="4" t="n">
        <v>15162</v>
      </c>
      <c r="E40" s="4" t="n">
        <v>17275</v>
      </c>
    </row>
    <row r="41" spans="1:5">
      <c r="A41" s="3" t="s">
        <v>271</v>
      </c>
    </row>
    <row r="42" spans="1:5">
      <c r="A42" s="5" t="s">
        <v>257</v>
      </c>
    </row>
    <row r="43" spans="1:5">
      <c r="A43" s="3" t="s">
        <v>258</v>
      </c>
      <c r="B43" s="4" t="n">
        <v>0</v>
      </c>
      <c r="C43" s="4" t="n">
        <v>0</v>
      </c>
      <c r="D43" s="4" t="n">
        <v>0</v>
      </c>
      <c r="E43" s="4" t="n">
        <v>0</v>
      </c>
    </row>
    <row r="44" spans="1:5">
      <c r="A44" s="3" t="s">
        <v>272</v>
      </c>
    </row>
    <row r="45" spans="1:5">
      <c r="A45" s="5" t="s">
        <v>257</v>
      </c>
    </row>
    <row r="46" spans="1:5">
      <c r="A46" s="3" t="s">
        <v>258</v>
      </c>
      <c r="B46" s="4" t="n">
        <v>16349</v>
      </c>
      <c r="C46" s="4" t="n">
        <v>19358</v>
      </c>
      <c r="D46" s="4" t="n">
        <v>33081</v>
      </c>
      <c r="E46" s="4" t="n">
        <v>38586</v>
      </c>
    </row>
    <row r="47" spans="1:5">
      <c r="A47" s="3" t="s">
        <v>273</v>
      </c>
    </row>
    <row r="48" spans="1:5">
      <c r="A48" s="5" t="s">
        <v>257</v>
      </c>
    </row>
    <row r="49" spans="1:5">
      <c r="A49" s="3" t="s">
        <v>258</v>
      </c>
      <c r="B49" s="4" t="n">
        <v>8497</v>
      </c>
      <c r="C49" s="4" t="n">
        <v>10997</v>
      </c>
      <c r="D49" s="4" t="n">
        <v>16549</v>
      </c>
      <c r="E49" s="4" t="n">
        <v>21022</v>
      </c>
    </row>
    <row r="50" spans="1:5">
      <c r="A50" s="3" t="s">
        <v>274</v>
      </c>
    </row>
    <row r="51" spans="1:5">
      <c r="A51" s="5" t="s">
        <v>257</v>
      </c>
    </row>
    <row r="52" spans="1:5">
      <c r="A52" s="3" t="s">
        <v>258</v>
      </c>
      <c r="B52" s="4" t="n">
        <v>2534</v>
      </c>
      <c r="C52" s="4" t="n">
        <v>2689</v>
      </c>
      <c r="D52" s="4" t="n">
        <v>5711</v>
      </c>
      <c r="E52" s="4" t="n">
        <v>6052</v>
      </c>
    </row>
    <row r="53" spans="1:5">
      <c r="A53" s="3" t="s">
        <v>275</v>
      </c>
    </row>
    <row r="54" spans="1:5">
      <c r="A54" s="5" t="s">
        <v>257</v>
      </c>
    </row>
    <row r="55" spans="1:5">
      <c r="A55" s="3" t="s">
        <v>258</v>
      </c>
      <c r="B55" s="4" t="n">
        <v>2957</v>
      </c>
      <c r="C55" s="4" t="n">
        <v>2960</v>
      </c>
      <c r="D55" s="4" t="n">
        <v>5981</v>
      </c>
      <c r="E55" s="4" t="n">
        <v>6000</v>
      </c>
    </row>
    <row r="56" spans="1:5">
      <c r="A56" s="3" t="s">
        <v>276</v>
      </c>
    </row>
    <row r="57" spans="1:5">
      <c r="A57" s="5" t="s">
        <v>257</v>
      </c>
    </row>
    <row r="58" spans="1:5">
      <c r="A58" s="3" t="s">
        <v>258</v>
      </c>
      <c r="B58" s="4" t="n">
        <v>84</v>
      </c>
      <c r="C58" s="4" t="n">
        <v>144</v>
      </c>
      <c r="D58" s="4" t="n">
        <v>203</v>
      </c>
      <c r="E58" s="4" t="n">
        <v>286</v>
      </c>
    </row>
    <row r="59" spans="1:5">
      <c r="A59" s="3" t="s">
        <v>277</v>
      </c>
    </row>
    <row r="60" spans="1:5">
      <c r="A60" s="5" t="s">
        <v>257</v>
      </c>
    </row>
    <row r="61" spans="1:5">
      <c r="A61" s="3" t="s">
        <v>258</v>
      </c>
      <c r="B61" s="4" t="n">
        <v>2277</v>
      </c>
      <c r="C61" s="4" t="n">
        <v>2568</v>
      </c>
      <c r="D61" s="4" t="n">
        <v>4637</v>
      </c>
      <c r="E61" s="4" t="n">
        <v>5226</v>
      </c>
    </row>
    <row r="62" spans="1:5">
      <c r="A62" s="3" t="s">
        <v>278</v>
      </c>
    </row>
    <row r="63" spans="1:5">
      <c r="A63" s="5" t="s">
        <v>257</v>
      </c>
    </row>
    <row r="64" spans="1:5">
      <c r="A64" s="3" t="s">
        <v>258</v>
      </c>
      <c r="B64" s="4" t="n">
        <v>0</v>
      </c>
      <c r="C64" s="4" t="n">
        <v>0</v>
      </c>
      <c r="D64" s="4" t="n">
        <v>0</v>
      </c>
      <c r="E64" s="4" t="n">
        <v>0</v>
      </c>
    </row>
    <row r="65" spans="1:5">
      <c r="A65" s="3" t="s">
        <v>279</v>
      </c>
    </row>
    <row r="66" spans="1:5">
      <c r="A66" s="5" t="s">
        <v>257</v>
      </c>
    </row>
    <row r="67" spans="1:5">
      <c r="A67" s="3" t="s">
        <v>258</v>
      </c>
      <c r="B67" s="4" t="n">
        <v>21522</v>
      </c>
      <c r="C67" s="4" t="n">
        <v>20671</v>
      </c>
      <c r="D67" s="4" t="n">
        <v>44266</v>
      </c>
      <c r="E67" s="4" t="n">
        <v>40380</v>
      </c>
    </row>
    <row r="68" spans="1:5">
      <c r="A68" s="3" t="s">
        <v>280</v>
      </c>
    </row>
    <row r="69" spans="1:5">
      <c r="A69" s="5" t="s">
        <v>257</v>
      </c>
    </row>
    <row r="70" spans="1:5">
      <c r="A70" s="3" t="s">
        <v>258</v>
      </c>
      <c r="B70" s="4" t="n">
        <v>5894</v>
      </c>
      <c r="C70" s="4" t="n">
        <v>5868</v>
      </c>
      <c r="D70" s="4" t="n">
        <v>10927</v>
      </c>
      <c r="E70" s="4" t="n">
        <v>11401</v>
      </c>
    </row>
    <row r="71" spans="1:5">
      <c r="A71" s="3" t="s">
        <v>281</v>
      </c>
    </row>
    <row r="72" spans="1:5">
      <c r="A72" s="5" t="s">
        <v>257</v>
      </c>
    </row>
    <row r="73" spans="1:5">
      <c r="A73" s="3" t="s">
        <v>258</v>
      </c>
      <c r="B73" s="4" t="n">
        <v>4234</v>
      </c>
      <c r="C73" s="4" t="n">
        <v>3677</v>
      </c>
      <c r="D73" s="4" t="n">
        <v>8578</v>
      </c>
      <c r="E73" s="4" t="n">
        <v>7270</v>
      </c>
    </row>
    <row r="74" spans="1:5">
      <c r="A74" s="3" t="s">
        <v>282</v>
      </c>
    </row>
    <row r="75" spans="1:5">
      <c r="A75" s="5" t="s">
        <v>257</v>
      </c>
    </row>
    <row r="76" spans="1:5">
      <c r="A76" s="3" t="s">
        <v>258</v>
      </c>
      <c r="B76" s="4" t="n">
        <v>4273</v>
      </c>
      <c r="C76" s="4" t="n">
        <v>4527</v>
      </c>
      <c r="D76" s="4" t="n">
        <v>8815</v>
      </c>
      <c r="E76" s="4" t="n">
        <v>9900</v>
      </c>
    </row>
    <row r="77" spans="1:5">
      <c r="A77" s="3" t="s">
        <v>283</v>
      </c>
    </row>
    <row r="78" spans="1:5">
      <c r="A78" s="5" t="s">
        <v>257</v>
      </c>
    </row>
    <row r="79" spans="1:5">
      <c r="A79" s="3" t="s">
        <v>258</v>
      </c>
      <c r="B79" s="4" t="n">
        <v>0</v>
      </c>
      <c r="C79" s="4" t="n">
        <v>0</v>
      </c>
      <c r="D79" s="4" t="n">
        <v>0</v>
      </c>
      <c r="E79" s="4" t="n">
        <v>0</v>
      </c>
    </row>
    <row r="80" spans="1:5">
      <c r="A80" s="3" t="s">
        <v>284</v>
      </c>
    </row>
    <row r="81" spans="1:5">
      <c r="A81" s="5" t="s">
        <v>257</v>
      </c>
    </row>
    <row r="82" spans="1:5">
      <c r="A82" s="3" t="s">
        <v>258</v>
      </c>
      <c r="B82" s="4" t="n">
        <v>2316</v>
      </c>
      <c r="C82" s="4" t="n">
        <v>2716</v>
      </c>
      <c r="D82" s="4" t="n">
        <v>4890</v>
      </c>
      <c r="E82" s="4" t="n">
        <v>3832</v>
      </c>
    </row>
    <row r="83" spans="1:5">
      <c r="A83" s="3" t="s">
        <v>285</v>
      </c>
    </row>
    <row r="84" spans="1:5">
      <c r="A84" s="5" t="s">
        <v>257</v>
      </c>
    </row>
    <row r="85" spans="1:5">
      <c r="A85" s="3" t="s">
        <v>258</v>
      </c>
      <c r="B85" s="6" t="n">
        <v>4805</v>
      </c>
      <c r="C85" s="6" t="n">
        <v>3883</v>
      </c>
      <c r="D85" s="6" t="n">
        <v>11056</v>
      </c>
      <c r="E85" s="6" t="n">
        <v>79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9</v>
      </c>
      <c r="D1" s="2" t="s">
        <v>1</v>
      </c>
    </row>
    <row r="2" spans="1:5">
      <c r="B2" s="2" t="s">
        <v>2</v>
      </c>
      <c r="C2" s="2" t="s">
        <v>80</v>
      </c>
      <c r="D2" s="2" t="s">
        <v>2</v>
      </c>
      <c r="E2" s="2" t="s">
        <v>80</v>
      </c>
    </row>
    <row r="3" spans="1:5">
      <c r="A3" s="5" t="s">
        <v>257</v>
      </c>
    </row>
    <row r="4" spans="1:5">
      <c r="A4" s="3" t="s">
        <v>258</v>
      </c>
      <c r="B4" s="6" t="n">
        <v>70870</v>
      </c>
      <c r="C4" s="6" t="n">
        <v>74231</v>
      </c>
      <c r="D4" s="6" t="n">
        <v>147395</v>
      </c>
      <c r="E4" s="6" t="n">
        <v>147322</v>
      </c>
    </row>
    <row r="5" spans="1:5">
      <c r="A5" s="3" t="s">
        <v>287</v>
      </c>
    </row>
    <row r="6" spans="1:5">
      <c r="A6" s="5" t="s">
        <v>257</v>
      </c>
    </row>
    <row r="7" spans="1:5">
      <c r="A7" s="3" t="s">
        <v>258</v>
      </c>
      <c r="B7" s="4" t="n">
        <v>19382</v>
      </c>
      <c r="C7" s="4" t="n">
        <v>19117</v>
      </c>
      <c r="D7" s="4" t="n">
        <v>37974</v>
      </c>
      <c r="E7" s="4" t="n">
        <v>38377</v>
      </c>
    </row>
    <row r="8" spans="1:5">
      <c r="A8" s="3" t="s">
        <v>288</v>
      </c>
    </row>
    <row r="9" spans="1:5">
      <c r="A9" s="5" t="s">
        <v>257</v>
      </c>
    </row>
    <row r="10" spans="1:5">
      <c r="A10" s="3" t="s">
        <v>258</v>
      </c>
      <c r="B10" s="4" t="n">
        <v>3825</v>
      </c>
      <c r="C10" s="4" t="n">
        <v>5875</v>
      </c>
      <c r="D10" s="4" t="n">
        <v>12243</v>
      </c>
      <c r="E10" s="4" t="n">
        <v>11566</v>
      </c>
    </row>
    <row r="11" spans="1:5">
      <c r="A11" s="3" t="s">
        <v>289</v>
      </c>
    </row>
    <row r="12" spans="1:5">
      <c r="A12" s="5" t="s">
        <v>257</v>
      </c>
    </row>
    <row r="13" spans="1:5">
      <c r="A13" s="3" t="s">
        <v>258</v>
      </c>
      <c r="B13" s="4" t="n">
        <v>2680</v>
      </c>
      <c r="C13" s="4" t="n">
        <v>2295</v>
      </c>
      <c r="D13" s="4" t="n">
        <v>5287</v>
      </c>
      <c r="E13" s="4" t="n">
        <v>4974</v>
      </c>
    </row>
    <row r="14" spans="1:5">
      <c r="A14" s="3" t="s">
        <v>290</v>
      </c>
    </row>
    <row r="15" spans="1:5">
      <c r="A15" s="5" t="s">
        <v>257</v>
      </c>
    </row>
    <row r="16" spans="1:5">
      <c r="A16" s="3" t="s">
        <v>258</v>
      </c>
      <c r="B16" s="4" t="n">
        <v>24826</v>
      </c>
      <c r="C16" s="4" t="n">
        <v>23825</v>
      </c>
      <c r="D16" s="4" t="n">
        <v>47404</v>
      </c>
      <c r="E16" s="4" t="n">
        <v>47648</v>
      </c>
    </row>
    <row r="17" spans="1:5">
      <c r="A17" s="3" t="s">
        <v>291</v>
      </c>
    </row>
    <row r="18" spans="1:5">
      <c r="A18" s="5" t="s">
        <v>257</v>
      </c>
    </row>
    <row r="19" spans="1:5">
      <c r="A19" s="3" t="s">
        <v>258</v>
      </c>
      <c r="B19" s="4" t="n">
        <v>13642</v>
      </c>
      <c r="C19" s="4" t="n">
        <v>16973</v>
      </c>
      <c r="D19" s="4" t="n">
        <v>29808</v>
      </c>
      <c r="E19" s="4" t="n">
        <v>34265</v>
      </c>
    </row>
    <row r="20" spans="1:5">
      <c r="A20" s="3" t="s">
        <v>292</v>
      </c>
    </row>
    <row r="21" spans="1:5">
      <c r="A21" s="5" t="s">
        <v>257</v>
      </c>
    </row>
    <row r="22" spans="1:5">
      <c r="A22" s="3" t="s">
        <v>258</v>
      </c>
      <c r="B22" s="6" t="n">
        <v>6515</v>
      </c>
      <c r="C22" s="6" t="n">
        <v>6146</v>
      </c>
      <c r="D22" s="6" t="n">
        <v>14679</v>
      </c>
      <c r="E22" s="6" t="n">
        <v>104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93</v>
      </c>
      <c r="B1" s="2" t="s">
        <v>1</v>
      </c>
    </row>
    <row r="2" spans="1:2">
      <c r="B2" s="2" t="s">
        <v>294</v>
      </c>
    </row>
    <row r="3" spans="1:2">
      <c r="A3" s="5" t="s">
        <v>295</v>
      </c>
    </row>
    <row r="4" spans="1:2">
      <c r="A4" s="3" t="s">
        <v>296</v>
      </c>
      <c r="B4" s="6" t="n">
        <v>964</v>
      </c>
    </row>
    <row r="5" spans="1:2">
      <c r="A5" s="3" t="s">
        <v>297</v>
      </c>
      <c r="B5" s="4" t="n">
        <v>1047</v>
      </c>
    </row>
    <row r="6" spans="1:2">
      <c r="A6" s="3" t="s">
        <v>298</v>
      </c>
      <c r="B6" s="4" t="n">
        <v>2011</v>
      </c>
    </row>
    <row r="7" spans="1:2">
      <c r="A7" s="3" t="s">
        <v>299</v>
      </c>
      <c r="B7" s="4" t="n">
        <v>4294</v>
      </c>
    </row>
    <row r="8" spans="1:2">
      <c r="A8" s="3" t="s">
        <v>300</v>
      </c>
      <c r="B8" s="4" t="n">
        <v>-1034</v>
      </c>
    </row>
    <row r="9" spans="1:2">
      <c r="A9" s="3" t="s">
        <v>301</v>
      </c>
      <c r="B9" s="6" t="n">
        <v>5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2</v>
      </c>
      <c r="B1" s="2" t="s">
        <v>1</v>
      </c>
    </row>
    <row r="2" spans="1:2">
      <c r="B2" s="2" t="s">
        <v>294</v>
      </c>
    </row>
    <row r="3" spans="1:2">
      <c r="A3" s="5" t="s">
        <v>170</v>
      </c>
    </row>
    <row r="4" spans="1:2">
      <c r="A4" s="3" t="s">
        <v>303</v>
      </c>
      <c r="B4" s="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9</v>
      </c>
      <c r="D1" s="2" t="s">
        <v>1</v>
      </c>
    </row>
    <row r="2" spans="1:5">
      <c r="B2" s="2" t="s">
        <v>2</v>
      </c>
      <c r="C2" s="2" t="s">
        <v>80</v>
      </c>
      <c r="D2" s="2" t="s">
        <v>2</v>
      </c>
      <c r="E2" s="2" t="s">
        <v>80</v>
      </c>
    </row>
    <row r="3" spans="1:5">
      <c r="A3" s="5" t="s">
        <v>103</v>
      </c>
    </row>
    <row r="4" spans="1:5">
      <c r="A4" s="3" t="s">
        <v>95</v>
      </c>
      <c r="B4" s="6" t="n">
        <v>5580</v>
      </c>
      <c r="C4" s="6" t="n">
        <v>7683</v>
      </c>
      <c r="D4" s="6" t="n">
        <v>13906</v>
      </c>
      <c r="E4" s="6" t="n">
        <v>12641</v>
      </c>
    </row>
    <row r="5" spans="1:5">
      <c r="A5" s="5" t="s">
        <v>104</v>
      </c>
    </row>
    <row r="6" spans="1:5">
      <c r="A6" s="3" t="s">
        <v>105</v>
      </c>
      <c r="B6" s="4" t="n">
        <v>370</v>
      </c>
      <c r="C6" s="4" t="n">
        <v>-3934</v>
      </c>
      <c r="D6" s="4" t="n">
        <v>951</v>
      </c>
      <c r="E6" s="4" t="n">
        <v>-2517</v>
      </c>
    </row>
    <row r="7" spans="1:5">
      <c r="A7" s="3" t="s">
        <v>106</v>
      </c>
      <c r="B7" s="4" t="n">
        <v>80</v>
      </c>
      <c r="C7" s="4" t="n">
        <v>275</v>
      </c>
      <c r="D7" s="4" t="n">
        <v>185</v>
      </c>
      <c r="E7" s="4" t="n">
        <v>369</v>
      </c>
    </row>
    <row r="8" spans="1:5">
      <c r="A8" s="3" t="s">
        <v>107</v>
      </c>
      <c r="B8" s="4" t="n">
        <v>450</v>
      </c>
      <c r="C8" s="4" t="n">
        <v>-3659</v>
      </c>
      <c r="D8" s="4" t="n">
        <v>1136</v>
      </c>
      <c r="E8" s="4" t="n">
        <v>-2148</v>
      </c>
    </row>
    <row r="9" spans="1:5">
      <c r="A9" s="3" t="s">
        <v>108</v>
      </c>
      <c r="B9" s="4" t="n">
        <v>6030</v>
      </c>
      <c r="C9" s="4" t="n">
        <v>4024</v>
      </c>
      <c r="D9" s="4" t="n">
        <v>15042</v>
      </c>
      <c r="E9" s="4" t="n">
        <v>10493</v>
      </c>
    </row>
    <row r="10" spans="1:5">
      <c r="A10" s="3" t="s">
        <v>109</v>
      </c>
      <c r="B10" s="4" t="n">
        <v>15</v>
      </c>
      <c r="C10" s="4" t="n">
        <v>-10</v>
      </c>
      <c r="D10" s="4" t="n">
        <v>98</v>
      </c>
      <c r="E10" s="4" t="n">
        <v>-40</v>
      </c>
    </row>
    <row r="11" spans="1:5">
      <c r="A11" s="3" t="s">
        <v>110</v>
      </c>
      <c r="B11" s="6" t="n">
        <v>6015</v>
      </c>
      <c r="C11" s="6" t="n">
        <v>4034</v>
      </c>
      <c r="D11" s="6" t="n">
        <v>14944</v>
      </c>
      <c r="E11" s="6" t="n">
        <v>10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304</v>
      </c>
      <c r="B1" s="2" t="s">
        <v>1</v>
      </c>
    </row>
    <row r="2" spans="1:2">
      <c r="B2" s="2" t="s">
        <v>294</v>
      </c>
    </row>
    <row r="3" spans="1:2">
      <c r="A3" s="5" t="s">
        <v>305</v>
      </c>
    </row>
    <row r="4" spans="1:2">
      <c r="A4" s="3" t="s">
        <v>306</v>
      </c>
      <c r="B4" s="6" t="n">
        <v>16141</v>
      </c>
    </row>
    <row r="5" spans="1:2">
      <c r="A5" s="3" t="s">
        <v>105</v>
      </c>
      <c r="B5" s="4" t="n">
        <v>246</v>
      </c>
    </row>
    <row r="6" spans="1:2">
      <c r="A6" s="3" t="s">
        <v>307</v>
      </c>
      <c r="B6" s="4" t="n">
        <v>16387</v>
      </c>
    </row>
    <row r="7" spans="1:2">
      <c r="A7" s="3" t="s">
        <v>308</v>
      </c>
    </row>
    <row r="8" spans="1:2">
      <c r="A8" s="5" t="s">
        <v>305</v>
      </c>
    </row>
    <row r="9" spans="1:2">
      <c r="A9" s="3" t="s">
        <v>306</v>
      </c>
      <c r="B9" s="4" t="n">
        <v>6288</v>
      </c>
    </row>
    <row r="10" spans="1:2">
      <c r="A10" s="3" t="s">
        <v>105</v>
      </c>
      <c r="B10" s="4" t="n">
        <v>246</v>
      </c>
    </row>
    <row r="11" spans="1:2">
      <c r="A11" s="3" t="s">
        <v>307</v>
      </c>
      <c r="B11" s="4" t="n">
        <v>6534</v>
      </c>
    </row>
    <row r="12" spans="1:2">
      <c r="A12" s="3" t="s">
        <v>309</v>
      </c>
    </row>
    <row r="13" spans="1:2">
      <c r="A13" s="5" t="s">
        <v>305</v>
      </c>
    </row>
    <row r="14" spans="1:2">
      <c r="A14" s="3" t="s">
        <v>306</v>
      </c>
      <c r="B14" s="4" t="n">
        <v>6311</v>
      </c>
    </row>
    <row r="15" spans="1:2">
      <c r="A15" s="3" t="s">
        <v>105</v>
      </c>
      <c r="B15" s="4" t="n">
        <v>0</v>
      </c>
    </row>
    <row r="16" spans="1:2">
      <c r="A16" s="3" t="s">
        <v>307</v>
      </c>
      <c r="B16" s="4" t="n">
        <v>6311</v>
      </c>
    </row>
    <row r="17" spans="1:2">
      <c r="A17" s="3" t="s">
        <v>310</v>
      </c>
    </row>
    <row r="18" spans="1:2">
      <c r="A18" s="5" t="s">
        <v>305</v>
      </c>
    </row>
    <row r="19" spans="1:2">
      <c r="A19" s="3" t="s">
        <v>306</v>
      </c>
      <c r="B19" s="4" t="n">
        <v>3542</v>
      </c>
    </row>
    <row r="20" spans="1:2">
      <c r="A20" s="3" t="s">
        <v>105</v>
      </c>
      <c r="B20" s="4" t="n">
        <v>0</v>
      </c>
    </row>
    <row r="21" spans="1:2">
      <c r="A21" s="3" t="s">
        <v>307</v>
      </c>
      <c r="B21" s="6" t="n">
        <v>35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21"/>
    <col customWidth="1" max="5" min="5" width="21"/>
  </cols>
  <sheetData>
    <row r="1" spans="1:5">
      <c r="A1" s="1" t="s">
        <v>311</v>
      </c>
      <c r="B1" s="2" t="s">
        <v>1</v>
      </c>
    </row>
    <row r="2" spans="1:5">
      <c r="B2" s="2" t="s">
        <v>294</v>
      </c>
      <c r="C2" s="2" t="s">
        <v>312</v>
      </c>
      <c r="D2" s="2" t="s">
        <v>313</v>
      </c>
      <c r="E2" s="2" t="s">
        <v>314</v>
      </c>
    </row>
    <row r="3" spans="1:5">
      <c r="A3" s="5" t="s">
        <v>315</v>
      </c>
    </row>
    <row r="4" spans="1:5">
      <c r="A4" s="3" t="s">
        <v>316</v>
      </c>
      <c r="B4" s="6" t="n">
        <v>100</v>
      </c>
    </row>
    <row r="5" spans="1:5">
      <c r="A5" s="3" t="s">
        <v>317</v>
      </c>
    </row>
    <row r="6" spans="1:5">
      <c r="A6" s="5" t="s">
        <v>315</v>
      </c>
    </row>
    <row r="7" spans="1:5">
      <c r="A7" s="3" t="s">
        <v>318</v>
      </c>
      <c r="D7" s="6" t="n">
        <v>0</v>
      </c>
      <c r="E7" s="6" t="n">
        <v>531</v>
      </c>
    </row>
    <row r="8" spans="1:5">
      <c r="A8" s="3" t="s">
        <v>319</v>
      </c>
    </row>
    <row r="9" spans="1:5">
      <c r="A9" s="5" t="s">
        <v>315</v>
      </c>
    </row>
    <row r="10" spans="1:5">
      <c r="A10" s="3" t="s">
        <v>318</v>
      </c>
      <c r="D10" s="6" t="n">
        <v>0</v>
      </c>
      <c r="E10" s="6" t="n">
        <v>531</v>
      </c>
    </row>
    <row r="11" spans="1:5">
      <c r="A11" s="3" t="s">
        <v>320</v>
      </c>
    </row>
    <row r="12" spans="1:5">
      <c r="A12" s="5" t="s">
        <v>315</v>
      </c>
    </row>
    <row r="13" spans="1:5">
      <c r="A13" s="3" t="s">
        <v>321</v>
      </c>
      <c r="C13" s="4" t="n">
        <v>121400</v>
      </c>
    </row>
    <row r="14" spans="1:5">
      <c r="A14" s="3" t="s">
        <v>322</v>
      </c>
    </row>
    <row r="15" spans="1:5">
      <c r="A15" s="5" t="s">
        <v>315</v>
      </c>
    </row>
    <row r="16" spans="1:5">
      <c r="A16" s="3" t="s">
        <v>323</v>
      </c>
      <c r="B16" s="3" t="s">
        <v>324</v>
      </c>
    </row>
    <row r="17" spans="1:5">
      <c r="A17" s="3" t="s">
        <v>325</v>
      </c>
    </row>
    <row r="18" spans="1:5">
      <c r="A18" s="5" t="s">
        <v>315</v>
      </c>
    </row>
    <row r="19" spans="1:5">
      <c r="A19" s="3" t="s">
        <v>323</v>
      </c>
      <c r="B19"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27</v>
      </c>
      <c r="B1" s="2" t="s">
        <v>294</v>
      </c>
    </row>
    <row r="2" spans="1:2">
      <c r="A2" s="5" t="s">
        <v>175</v>
      </c>
    </row>
    <row r="3" spans="1:2">
      <c r="A3" s="3" t="s">
        <v>328</v>
      </c>
      <c r="B3" s="6" t="n">
        <v>8704</v>
      </c>
    </row>
    <row r="4" spans="1:2">
      <c r="A4" s="3" t="s">
        <v>329</v>
      </c>
      <c r="B4" s="4" t="n">
        <v>2575</v>
      </c>
    </row>
    <row r="5" spans="1:2">
      <c r="A5" s="3" t="s">
        <v>330</v>
      </c>
      <c r="B5" s="6" t="n">
        <v>6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331</v>
      </c>
      <c r="B1" s="2" t="s">
        <v>2</v>
      </c>
    </row>
    <row r="2" spans="1:2">
      <c r="A2" s="5" t="s">
        <v>175</v>
      </c>
    </row>
    <row r="3" spans="1:2">
      <c r="A3" s="3" t="s">
        <v>332</v>
      </c>
      <c r="B3" s="3" t="s">
        <v>333</v>
      </c>
    </row>
    <row r="4" spans="1:2">
      <c r="A4" s="3" t="s">
        <v>334</v>
      </c>
      <c r="B4" s="3"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36</v>
      </c>
      <c r="B1" s="2" t="s">
        <v>79</v>
      </c>
      <c r="C1" s="2" t="s">
        <v>1</v>
      </c>
    </row>
    <row r="2" spans="1:3">
      <c r="B2" s="2" t="s">
        <v>2</v>
      </c>
      <c r="C2" s="2" t="s">
        <v>2</v>
      </c>
    </row>
    <row r="3" spans="1:3">
      <c r="A3" s="5" t="s">
        <v>175</v>
      </c>
    </row>
    <row r="4" spans="1:3">
      <c r="A4" s="3" t="s">
        <v>337</v>
      </c>
      <c r="B4" s="6" t="n">
        <v>812</v>
      </c>
      <c r="C4" s="6" t="n">
        <v>1635</v>
      </c>
    </row>
    <row r="5" spans="1:3">
      <c r="A5" s="3" t="s">
        <v>338</v>
      </c>
      <c r="B5" s="4" t="n">
        <v>9</v>
      </c>
      <c r="C5" s="4" t="n">
        <v>9</v>
      </c>
    </row>
    <row r="6" spans="1:3">
      <c r="A6" s="3" t="s">
        <v>339</v>
      </c>
      <c r="B6" s="4" t="n">
        <v>32</v>
      </c>
      <c r="C6" s="4" t="n">
        <v>59</v>
      </c>
    </row>
    <row r="7" spans="1:3">
      <c r="A7" s="3" t="s">
        <v>340</v>
      </c>
      <c r="B7" s="6" t="n">
        <v>853</v>
      </c>
      <c r="C7" s="6" t="n">
        <v>17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1</v>
      </c>
      <c r="B1" s="2" t="s">
        <v>294</v>
      </c>
    </row>
    <row r="2" spans="1:2">
      <c r="A2" s="5" t="s">
        <v>175</v>
      </c>
    </row>
    <row r="3" spans="1:2">
      <c r="A3" s="3" t="s">
        <v>342</v>
      </c>
      <c r="B3" s="6" t="n">
        <v>1603</v>
      </c>
    </row>
    <row r="4" spans="1:2">
      <c r="A4" s="3" t="s">
        <v>343</v>
      </c>
      <c r="B4" s="4" t="n">
        <v>2664</v>
      </c>
    </row>
    <row r="5" spans="1:2">
      <c r="A5" s="3" t="s">
        <v>344</v>
      </c>
      <c r="B5" s="4" t="n">
        <v>2037</v>
      </c>
    </row>
    <row r="6" spans="1:2">
      <c r="A6" s="3" t="s">
        <v>345</v>
      </c>
      <c r="B6" s="4" t="n">
        <v>1426</v>
      </c>
    </row>
    <row r="7" spans="1:2">
      <c r="A7" s="3" t="s">
        <v>346</v>
      </c>
      <c r="B7" s="4" t="n">
        <v>1002</v>
      </c>
    </row>
    <row r="8" spans="1:2">
      <c r="A8" s="3" t="s">
        <v>347</v>
      </c>
      <c r="B8" s="4" t="n">
        <v>1157</v>
      </c>
    </row>
    <row r="9" spans="1:2">
      <c r="A9" s="3" t="s">
        <v>348</v>
      </c>
      <c r="B9" s="4" t="n">
        <v>9889</v>
      </c>
    </row>
    <row r="10" spans="1:2">
      <c r="A10" s="3" t="s">
        <v>349</v>
      </c>
      <c r="B10" s="4" t="n">
        <v>-1032</v>
      </c>
    </row>
    <row r="11" spans="1:2">
      <c r="A11" s="3" t="s">
        <v>350</v>
      </c>
      <c r="B11" s="6" t="n">
        <v>88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1</v>
      </c>
      <c r="B1" s="2" t="s">
        <v>79</v>
      </c>
      <c r="E1" s="2" t="s">
        <v>1</v>
      </c>
      <c r="G1" s="2" t="s">
        <v>352</v>
      </c>
    </row>
    <row r="2" spans="1:7">
      <c r="B2" s="2" t="s">
        <v>2</v>
      </c>
      <c r="C2" s="2" t="s">
        <v>31</v>
      </c>
      <c r="D2" s="2" t="s">
        <v>80</v>
      </c>
      <c r="E2" s="2" t="s">
        <v>2</v>
      </c>
      <c r="F2" s="2" t="s">
        <v>80</v>
      </c>
      <c r="G2" s="2" t="s">
        <v>353</v>
      </c>
    </row>
    <row r="3" spans="1:7">
      <c r="A3" s="5" t="s">
        <v>178</v>
      </c>
    </row>
    <row r="4" spans="1:7">
      <c r="A4" s="3" t="s">
        <v>354</v>
      </c>
      <c r="G4" s="8" t="n">
        <v>2.2</v>
      </c>
    </row>
    <row r="5" spans="1:7">
      <c r="A5" s="3" t="s">
        <v>355</v>
      </c>
      <c r="C5" s="8" t="n">
        <v>0.8</v>
      </c>
    </row>
    <row r="6" spans="1:7">
      <c r="A6" s="3" t="s">
        <v>356</v>
      </c>
      <c r="B6" s="3" t="s">
        <v>357</v>
      </c>
      <c r="D6" s="3" t="s">
        <v>358</v>
      </c>
      <c r="E6" s="3" t="s">
        <v>359</v>
      </c>
      <c r="F6" s="3" t="s">
        <v>36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31</v>
      </c>
    </row>
    <row r="2" spans="1:3">
      <c r="A2" s="5" t="s">
        <v>362</v>
      </c>
    </row>
    <row r="3" spans="1:3">
      <c r="A3" s="3" t="s">
        <v>363</v>
      </c>
      <c r="B3" s="6" t="n">
        <v>217</v>
      </c>
      <c r="C3" s="6" t="n">
        <v>279</v>
      </c>
    </row>
    <row r="4" spans="1:3">
      <c r="A4" s="3" t="s">
        <v>364</v>
      </c>
      <c r="B4" s="4" t="n">
        <v>-168</v>
      </c>
      <c r="C4" s="4" t="n">
        <v>-222</v>
      </c>
    </row>
    <row r="5" spans="1:3">
      <c r="A5" s="3" t="s">
        <v>365</v>
      </c>
      <c r="B5" s="4" t="n">
        <v>24806</v>
      </c>
      <c r="C5" s="4" t="n">
        <v>27075</v>
      </c>
    </row>
    <row r="6" spans="1:3">
      <c r="A6" s="3" t="s">
        <v>366</v>
      </c>
      <c r="B6" s="4" t="n">
        <v>4882</v>
      </c>
      <c r="C6" s="4" t="n">
        <v>4654</v>
      </c>
    </row>
    <row r="7" spans="1:3">
      <c r="A7" s="3" t="s">
        <v>61</v>
      </c>
      <c r="B7" s="4" t="n">
        <v>19924</v>
      </c>
      <c r="C7" s="4" t="n">
        <v>22421</v>
      </c>
    </row>
    <row r="8" spans="1:3">
      <c r="A8" s="3" t="s">
        <v>367</v>
      </c>
    </row>
    <row r="9" spans="1:3">
      <c r="A9" s="5" t="s">
        <v>362</v>
      </c>
    </row>
    <row r="10" spans="1:3">
      <c r="A10" s="3" t="s">
        <v>368</v>
      </c>
      <c r="B10" s="4" t="n">
        <v>12000</v>
      </c>
      <c r="C10" s="4" t="n">
        <v>12000</v>
      </c>
    </row>
    <row r="11" spans="1:3">
      <c r="A11" s="3" t="s">
        <v>369</v>
      </c>
    </row>
    <row r="12" spans="1:3">
      <c r="A12" s="5" t="s">
        <v>362</v>
      </c>
    </row>
    <row r="13" spans="1:3">
      <c r="A13" s="3" t="s">
        <v>368</v>
      </c>
      <c r="B13" s="4" t="n">
        <v>2503</v>
      </c>
      <c r="C13" s="4" t="n">
        <v>2967</v>
      </c>
    </row>
    <row r="14" spans="1:3">
      <c r="A14" s="3" t="s">
        <v>370</v>
      </c>
    </row>
    <row r="15" spans="1:3">
      <c r="A15" s="5" t="s">
        <v>362</v>
      </c>
    </row>
    <row r="16" spans="1:3">
      <c r="A16" s="3" t="s">
        <v>368</v>
      </c>
      <c r="B16" s="4" t="n">
        <v>6117</v>
      </c>
      <c r="C16" s="4" t="n">
        <v>7253</v>
      </c>
    </row>
    <row r="17" spans="1:3">
      <c r="A17" s="3" t="s">
        <v>371</v>
      </c>
    </row>
    <row r="18" spans="1:3">
      <c r="A18" s="5" t="s">
        <v>362</v>
      </c>
    </row>
    <row r="19" spans="1:3">
      <c r="A19" s="3" t="s">
        <v>368</v>
      </c>
      <c r="B19" s="6" t="n">
        <v>4137</v>
      </c>
      <c r="C19" s="6" t="n">
        <v>47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0</v>
      </c>
    </row>
    <row r="3" spans="1:3">
      <c r="A3" s="5" t="s">
        <v>373</v>
      </c>
    </row>
    <row r="4" spans="1:3">
      <c r="A4" s="3" t="s">
        <v>374</v>
      </c>
      <c r="B4" s="6" t="n">
        <v>218453</v>
      </c>
      <c r="C4" s="6" t="n">
        <v>193304</v>
      </c>
    </row>
    <row r="5" spans="1:3">
      <c r="A5" s="3" t="s">
        <v>375</v>
      </c>
      <c r="B5" s="4" t="n">
        <v>951</v>
      </c>
      <c r="C5" s="4" t="n">
        <v>-2517</v>
      </c>
    </row>
    <row r="6" spans="1:3">
      <c r="A6" s="3" t="s">
        <v>376</v>
      </c>
      <c r="B6" s="4" t="n">
        <v>185</v>
      </c>
      <c r="C6" s="4" t="n">
        <v>369</v>
      </c>
    </row>
    <row r="7" spans="1:3">
      <c r="A7" s="3" t="s">
        <v>377</v>
      </c>
      <c r="B7" s="4" t="n">
        <v>234242</v>
      </c>
      <c r="C7" s="4" t="n">
        <v>206298</v>
      </c>
    </row>
    <row r="8" spans="1:3">
      <c r="A8" s="3" t="s">
        <v>378</v>
      </c>
    </row>
    <row r="9" spans="1:3">
      <c r="A9" s="5" t="s">
        <v>373</v>
      </c>
    </row>
    <row r="10" spans="1:3">
      <c r="A10" s="3" t="s">
        <v>374</v>
      </c>
      <c r="B10" s="4" t="n">
        <v>-31319</v>
      </c>
      <c r="C10" s="4" t="n">
        <v>-27390</v>
      </c>
    </row>
    <row r="11" spans="1:3">
      <c r="A11" s="3" t="s">
        <v>375</v>
      </c>
      <c r="B11" s="4" t="n">
        <v>951</v>
      </c>
      <c r="C11" s="4" t="n">
        <v>-2517</v>
      </c>
    </row>
    <row r="12" spans="1:3">
      <c r="A12" s="3" t="s">
        <v>376</v>
      </c>
      <c r="B12" s="4" t="n">
        <v>0</v>
      </c>
      <c r="C12" s="4" t="n">
        <v>0</v>
      </c>
    </row>
    <row r="13" spans="1:3">
      <c r="A13" s="3" t="s">
        <v>377</v>
      </c>
      <c r="B13" s="4" t="n">
        <v>-30368</v>
      </c>
      <c r="C13" s="4" t="n">
        <v>-29907</v>
      </c>
    </row>
    <row r="14" spans="1:3">
      <c r="A14" s="3" t="s">
        <v>379</v>
      </c>
    </row>
    <row r="15" spans="1:3">
      <c r="A15" s="5" t="s">
        <v>373</v>
      </c>
    </row>
    <row r="16" spans="1:3">
      <c r="A16" s="3" t="s">
        <v>374</v>
      </c>
      <c r="B16" s="4" t="n">
        <v>-6146</v>
      </c>
      <c r="C16" s="4" t="n">
        <v>-8060</v>
      </c>
    </row>
    <row r="17" spans="1:3">
      <c r="A17" s="3" t="s">
        <v>375</v>
      </c>
      <c r="B17" s="4" t="n">
        <v>0</v>
      </c>
      <c r="C17" s="4" t="n">
        <v>0</v>
      </c>
    </row>
    <row r="18" spans="1:3">
      <c r="A18" s="3" t="s">
        <v>376</v>
      </c>
      <c r="B18" s="4" t="n">
        <v>185</v>
      </c>
      <c r="C18" s="4" t="n">
        <v>369</v>
      </c>
    </row>
    <row r="19" spans="1:3">
      <c r="A19" s="3" t="s">
        <v>377</v>
      </c>
      <c r="B19" s="4" t="n">
        <v>-5961</v>
      </c>
      <c r="C19" s="4" t="n">
        <v>-7691</v>
      </c>
    </row>
    <row r="20" spans="1:3">
      <c r="A20" s="3" t="s">
        <v>146</v>
      </c>
    </row>
    <row r="21" spans="1:3">
      <c r="A21" s="5" t="s">
        <v>373</v>
      </c>
    </row>
    <row r="22" spans="1:3">
      <c r="A22" s="3" t="s">
        <v>374</v>
      </c>
      <c r="B22" s="4" t="n">
        <v>-37465</v>
      </c>
      <c r="C22" s="4" t="n">
        <v>-35450</v>
      </c>
    </row>
    <row r="23" spans="1:3">
      <c r="A23" s="3" t="s">
        <v>377</v>
      </c>
      <c r="B23" s="6" t="n">
        <v>-36329</v>
      </c>
      <c r="C23" s="6" t="n">
        <v>-375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9</v>
      </c>
      <c r="D1" s="2" t="s">
        <v>1</v>
      </c>
    </row>
    <row r="2" spans="1:5">
      <c r="B2" s="2" t="s">
        <v>2</v>
      </c>
      <c r="C2" s="2" t="s">
        <v>80</v>
      </c>
      <c r="D2" s="2" t="s">
        <v>2</v>
      </c>
      <c r="E2" s="2" t="s">
        <v>80</v>
      </c>
    </row>
    <row r="3" spans="1:5">
      <c r="A3" s="5" t="s">
        <v>381</v>
      </c>
    </row>
    <row r="4" spans="1:5">
      <c r="A4" s="3" t="s">
        <v>382</v>
      </c>
      <c r="B4" s="6" t="n">
        <v>159</v>
      </c>
      <c r="C4" s="6" t="n">
        <v>316</v>
      </c>
      <c r="D4" s="6" t="n">
        <v>317</v>
      </c>
      <c r="E4" s="6" t="n">
        <v>509</v>
      </c>
    </row>
    <row r="5" spans="1:5">
      <c r="A5" s="3" t="s">
        <v>383</v>
      </c>
    </row>
    <row r="6" spans="1:5">
      <c r="A6" s="5" t="s">
        <v>381</v>
      </c>
    </row>
    <row r="7" spans="1:5">
      <c r="A7" s="3" t="s">
        <v>384</v>
      </c>
      <c r="B7" s="4" t="n">
        <v>82</v>
      </c>
      <c r="C7" s="4" t="n">
        <v>137</v>
      </c>
      <c r="D7" s="4" t="n">
        <v>165</v>
      </c>
      <c r="E7" s="4" t="n">
        <v>275</v>
      </c>
    </row>
    <row r="8" spans="1:5">
      <c r="A8" s="3" t="s">
        <v>385</v>
      </c>
      <c r="B8" s="4" t="n">
        <v>157</v>
      </c>
      <c r="C8" s="4" t="n">
        <v>174</v>
      </c>
      <c r="D8" s="4" t="n">
        <v>314</v>
      </c>
      <c r="E8" s="4" t="n">
        <v>350</v>
      </c>
    </row>
    <row r="9" spans="1:5">
      <c r="A9" s="3" t="s">
        <v>386</v>
      </c>
      <c r="B9" s="4" t="n">
        <v>-132</v>
      </c>
      <c r="C9" s="4" t="n">
        <v>-141</v>
      </c>
      <c r="D9" s="4" t="n">
        <v>-265</v>
      </c>
      <c r="E9" s="4" t="n">
        <v>-283</v>
      </c>
    </row>
    <row r="10" spans="1:5">
      <c r="A10" s="3" t="s">
        <v>387</v>
      </c>
      <c r="B10" s="4" t="n">
        <v>50</v>
      </c>
      <c r="C10" s="4" t="n">
        <v>130</v>
      </c>
      <c r="D10" s="4" t="n">
        <v>100</v>
      </c>
      <c r="E10" s="4" t="n">
        <v>261</v>
      </c>
    </row>
    <row r="11" spans="1:5">
      <c r="A11" s="3" t="s">
        <v>382</v>
      </c>
      <c r="B11" s="4" t="n">
        <v>157</v>
      </c>
      <c r="C11" s="4" t="n">
        <v>300</v>
      </c>
      <c r="D11" s="4" t="n">
        <v>314</v>
      </c>
      <c r="E11" s="4" t="n">
        <v>603</v>
      </c>
    </row>
    <row r="12" spans="1:5">
      <c r="A12" s="3" t="s">
        <v>388</v>
      </c>
    </row>
    <row r="13" spans="1:5">
      <c r="A13" s="5" t="s">
        <v>381</v>
      </c>
    </row>
    <row r="14" spans="1:5">
      <c r="A14" s="3" t="s">
        <v>384</v>
      </c>
      <c r="B14" s="4" t="n">
        <v>31</v>
      </c>
      <c r="C14" s="4" t="n">
        <v>27</v>
      </c>
      <c r="D14" s="4" t="n">
        <v>62</v>
      </c>
      <c r="E14" s="4" t="n">
        <v>54</v>
      </c>
    </row>
    <row r="15" spans="1:5">
      <c r="A15" s="3" t="s">
        <v>385</v>
      </c>
      <c r="B15" s="4" t="n">
        <v>45</v>
      </c>
      <c r="C15" s="4" t="n">
        <v>38</v>
      </c>
      <c r="D15" s="4" t="n">
        <v>90</v>
      </c>
      <c r="E15" s="4" t="n">
        <v>76</v>
      </c>
    </row>
    <row r="16" spans="1:5">
      <c r="A16" s="3" t="s">
        <v>386</v>
      </c>
      <c r="B16" s="4" t="n">
        <v>0</v>
      </c>
      <c r="C16" s="4" t="n">
        <v>0</v>
      </c>
      <c r="D16" s="4" t="n">
        <v>0</v>
      </c>
      <c r="E16" s="4" t="n">
        <v>0</v>
      </c>
    </row>
    <row r="17" spans="1:5">
      <c r="A17" s="3" t="s">
        <v>387</v>
      </c>
      <c r="B17" s="4" t="n">
        <v>39</v>
      </c>
      <c r="C17" s="4" t="n">
        <v>44</v>
      </c>
      <c r="D17" s="4" t="n">
        <v>78</v>
      </c>
      <c r="E17" s="4" t="n">
        <v>88</v>
      </c>
    </row>
    <row r="18" spans="1:5">
      <c r="A18" s="3" t="s">
        <v>382</v>
      </c>
      <c r="B18" s="6" t="n">
        <v>115</v>
      </c>
      <c r="C18" s="6" t="n">
        <v>109</v>
      </c>
      <c r="D18" s="6" t="n">
        <v>230</v>
      </c>
      <c r="E18" s="6" t="n">
        <v>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5" t="s">
        <v>112</v>
      </c>
    </row>
    <row r="4" spans="1:3">
      <c r="A4" s="3" t="s">
        <v>95</v>
      </c>
      <c r="B4" s="6" t="n">
        <v>13906</v>
      </c>
      <c r="C4" s="6" t="n">
        <v>12641</v>
      </c>
    </row>
    <row r="5" spans="1:3">
      <c r="A5" s="5" t="s">
        <v>113</v>
      </c>
    </row>
    <row r="6" spans="1:3">
      <c r="A6" s="3" t="s">
        <v>114</v>
      </c>
      <c r="B6" s="4" t="n">
        <v>5619</v>
      </c>
      <c r="C6" s="4" t="n">
        <v>5332</v>
      </c>
    </row>
    <row r="7" spans="1:3">
      <c r="A7" s="3" t="s">
        <v>115</v>
      </c>
      <c r="B7" s="4" t="n">
        <v>-50</v>
      </c>
      <c r="C7" s="4" t="n">
        <v>-83</v>
      </c>
    </row>
    <row r="8" spans="1:3">
      <c r="A8" s="3" t="s">
        <v>116</v>
      </c>
      <c r="B8" s="4" t="n">
        <v>1086</v>
      </c>
      <c r="C8" s="4" t="n">
        <v>801</v>
      </c>
    </row>
    <row r="9" spans="1:3">
      <c r="A9" s="3" t="s">
        <v>117</v>
      </c>
      <c r="B9" s="4" t="n">
        <v>1389</v>
      </c>
      <c r="C9" s="4" t="n">
        <v>1158</v>
      </c>
    </row>
    <row r="10" spans="1:3">
      <c r="A10" s="3" t="s">
        <v>62</v>
      </c>
      <c r="B10" s="4" t="n">
        <v>379</v>
      </c>
      <c r="C10" s="4" t="n">
        <v>1086</v>
      </c>
    </row>
    <row r="11" spans="1:3">
      <c r="A11" s="3" t="s">
        <v>91</v>
      </c>
      <c r="B11" s="4" t="n">
        <v>-2753</v>
      </c>
      <c r="C11" s="4" t="n">
        <v>455</v>
      </c>
    </row>
    <row r="12" spans="1:3">
      <c r="A12" s="5" t="s">
        <v>118</v>
      </c>
    </row>
    <row r="13" spans="1:3">
      <c r="A13" s="3" t="s">
        <v>34</v>
      </c>
      <c r="B13" s="4" t="n">
        <v>7085</v>
      </c>
      <c r="C13" s="4" t="n">
        <v>-6141</v>
      </c>
    </row>
    <row r="14" spans="1:3">
      <c r="A14" s="3" t="s">
        <v>39</v>
      </c>
      <c r="B14" s="4" t="n">
        <v>-3288</v>
      </c>
      <c r="C14" s="4" t="n">
        <v>-7304</v>
      </c>
    </row>
    <row r="15" spans="1:3">
      <c r="A15" s="3" t="s">
        <v>40</v>
      </c>
      <c r="B15" s="4" t="n">
        <v>-3301</v>
      </c>
      <c r="C15" s="4" t="n">
        <v>-1724</v>
      </c>
    </row>
    <row r="16" spans="1:3">
      <c r="A16" s="3" t="s">
        <v>55</v>
      </c>
      <c r="B16" s="4" t="n">
        <v>-645</v>
      </c>
      <c r="C16" s="4" t="n">
        <v>-390</v>
      </c>
    </row>
    <row r="17" spans="1:3">
      <c r="A17" s="3" t="s">
        <v>119</v>
      </c>
      <c r="B17" s="4" t="n">
        <v>-2396</v>
      </c>
      <c r="C17" s="4" t="n">
        <v>1536</v>
      </c>
    </row>
    <row r="18" spans="1:3">
      <c r="A18" s="3" t="s">
        <v>120</v>
      </c>
      <c r="B18" s="4" t="n">
        <v>17031</v>
      </c>
      <c r="C18" s="4" t="n">
        <v>7367</v>
      </c>
    </row>
    <row r="19" spans="1:3">
      <c r="A19" s="5" t="s">
        <v>121</v>
      </c>
    </row>
    <row r="20" spans="1:3">
      <c r="A20" s="3" t="s">
        <v>122</v>
      </c>
      <c r="B20" s="4" t="n">
        <v>-5764</v>
      </c>
      <c r="C20" s="4" t="n">
        <v>-6134</v>
      </c>
    </row>
    <row r="21" spans="1:3">
      <c r="A21" s="3" t="s">
        <v>123</v>
      </c>
      <c r="B21" s="4" t="n">
        <v>214</v>
      </c>
      <c r="C21" s="4" t="n">
        <v>106</v>
      </c>
    </row>
    <row r="22" spans="1:3">
      <c r="A22" s="3" t="s">
        <v>124</v>
      </c>
      <c r="B22" s="4" t="n">
        <v>-5550</v>
      </c>
      <c r="C22" s="4" t="n">
        <v>-6028</v>
      </c>
    </row>
    <row r="23" spans="1:3">
      <c r="A23" s="5" t="s">
        <v>125</v>
      </c>
    </row>
    <row r="24" spans="1:3">
      <c r="A24" s="3" t="s">
        <v>126</v>
      </c>
      <c r="B24" s="4" t="n">
        <v>-2311</v>
      </c>
      <c r="C24" s="4" t="n">
        <v>-3847</v>
      </c>
    </row>
    <row r="25" spans="1:3">
      <c r="A25" s="3" t="s">
        <v>127</v>
      </c>
      <c r="B25" s="4" t="n">
        <v>0</v>
      </c>
      <c r="C25" s="4" t="n">
        <v>11000</v>
      </c>
    </row>
    <row r="26" spans="1:3">
      <c r="A26" s="3" t="s">
        <v>128</v>
      </c>
      <c r="B26" s="4" t="n">
        <v>0</v>
      </c>
      <c r="C26" s="4" t="n">
        <v>-6000</v>
      </c>
    </row>
    <row r="27" spans="1:3">
      <c r="A27" s="3" t="s">
        <v>129</v>
      </c>
      <c r="B27" s="4" t="n">
        <v>2</v>
      </c>
      <c r="C27" s="4" t="n">
        <v>-129</v>
      </c>
    </row>
    <row r="28" spans="1:3">
      <c r="A28" s="3" t="s">
        <v>130</v>
      </c>
      <c r="B28" s="4" t="n">
        <v>-854</v>
      </c>
      <c r="C28" s="4" t="n">
        <v>-801</v>
      </c>
    </row>
    <row r="29" spans="1:3">
      <c r="A29" s="3" t="s">
        <v>131</v>
      </c>
      <c r="B29" s="4" t="n">
        <v>-3163</v>
      </c>
      <c r="C29" s="4" t="n">
        <v>223</v>
      </c>
    </row>
    <row r="30" spans="1:3">
      <c r="A30" s="3" t="s">
        <v>132</v>
      </c>
      <c r="B30" s="4" t="n">
        <v>228</v>
      </c>
      <c r="C30" s="4" t="n">
        <v>-1141</v>
      </c>
    </row>
    <row r="31" spans="1:3">
      <c r="A31" s="3" t="s">
        <v>133</v>
      </c>
      <c r="B31" s="4" t="n">
        <v>8546</v>
      </c>
      <c r="C31" s="4" t="n">
        <v>421</v>
      </c>
    </row>
    <row r="32" spans="1:3">
      <c r="A32" s="3" t="s">
        <v>134</v>
      </c>
      <c r="B32" s="4" t="n">
        <v>90159</v>
      </c>
      <c r="C32" s="4" t="n">
        <v>74292</v>
      </c>
    </row>
    <row r="33" spans="1:3">
      <c r="A33" s="3" t="s">
        <v>135</v>
      </c>
      <c r="B33" s="4" t="n">
        <v>98705</v>
      </c>
      <c r="C33" s="4" t="n">
        <v>74713</v>
      </c>
    </row>
    <row r="34" spans="1:3">
      <c r="A34" s="5" t="s">
        <v>136</v>
      </c>
    </row>
    <row r="35" spans="1:3">
      <c r="A35" s="3" t="s">
        <v>137</v>
      </c>
      <c r="B35" s="4" t="n">
        <v>-4992</v>
      </c>
      <c r="C35" s="4" t="n">
        <v>-3988</v>
      </c>
    </row>
    <row r="36" spans="1:3">
      <c r="A36" s="5" t="s">
        <v>138</v>
      </c>
    </row>
    <row r="37" spans="1:3">
      <c r="A37" s="3" t="s">
        <v>139</v>
      </c>
      <c r="B37" s="4" t="n">
        <v>0</v>
      </c>
      <c r="C37" s="6" t="n">
        <v>-2794</v>
      </c>
    </row>
    <row r="38" spans="1:3">
      <c r="A38" s="3" t="s">
        <v>140</v>
      </c>
      <c r="B38" s="6" t="n">
        <v>10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6"/>
    <col customWidth="1" max="3" min="3" width="27"/>
    <col customWidth="1" max="4" min="4" width="33"/>
    <col customWidth="1" max="5" min="5" width="20"/>
  </cols>
  <sheetData>
    <row r="1" spans="1:5">
      <c r="A1" s="1" t="s">
        <v>389</v>
      </c>
      <c r="B1" s="2" t="s">
        <v>390</v>
      </c>
      <c r="C1" s="2" t="s">
        <v>391</v>
      </c>
      <c r="D1" s="2" t="s">
        <v>392</v>
      </c>
      <c r="E1" s="2" t="s">
        <v>393</v>
      </c>
    </row>
    <row r="2" spans="1:5">
      <c r="A2" s="5" t="s">
        <v>394</v>
      </c>
    </row>
    <row r="3" spans="1:5">
      <c r="A3" s="3" t="s">
        <v>395</v>
      </c>
      <c r="E3" s="4" t="n">
        <v>1000000</v>
      </c>
    </row>
    <row r="4" spans="1:5">
      <c r="A4" s="3" t="s">
        <v>396</v>
      </c>
      <c r="E4" s="4" t="n">
        <v>417502</v>
      </c>
    </row>
    <row r="5" spans="1:5">
      <c r="A5" s="3" t="s">
        <v>397</v>
      </c>
    </row>
    <row r="6" spans="1:5">
      <c r="A6" s="5" t="s">
        <v>394</v>
      </c>
    </row>
    <row r="7" spans="1:5">
      <c r="A7" s="3" t="s">
        <v>398</v>
      </c>
      <c r="D7" s="4" t="n">
        <v>3</v>
      </c>
    </row>
    <row r="8" spans="1:5">
      <c r="A8" s="3" t="s">
        <v>399</v>
      </c>
      <c r="C8" s="3" t="s">
        <v>400</v>
      </c>
      <c r="D8" s="3" t="s">
        <v>400</v>
      </c>
    </row>
    <row r="9" spans="1:5">
      <c r="A9" s="3" t="s">
        <v>401</v>
      </c>
      <c r="B9" s="4" t="n">
        <v>8244</v>
      </c>
      <c r="C9" s="4" t="n">
        <v>12445</v>
      </c>
      <c r="D9" s="4" t="n">
        <v>51814</v>
      </c>
    </row>
    <row r="10" spans="1:5">
      <c r="A10" s="3" t="s">
        <v>402</v>
      </c>
      <c r="B10" s="8" t="n">
        <v>0.3</v>
      </c>
      <c r="C10" s="8" t="n">
        <v>0.4</v>
      </c>
      <c r="D10" s="8" t="n">
        <v>1.8</v>
      </c>
    </row>
    <row r="11" spans="1:5">
      <c r="A11" s="3" t="s">
        <v>403</v>
      </c>
      <c r="C11" s="3" t="s">
        <v>404</v>
      </c>
      <c r="D11" s="3" t="s">
        <v>404</v>
      </c>
    </row>
    <row r="12" spans="1:5">
      <c r="A12" s="3" t="s">
        <v>405</v>
      </c>
    </row>
    <row r="13" spans="1:5">
      <c r="A13" s="5" t="s">
        <v>394</v>
      </c>
    </row>
    <row r="14" spans="1:5">
      <c r="A14" s="3" t="s">
        <v>406</v>
      </c>
      <c r="C14" s="3" t="s">
        <v>407</v>
      </c>
      <c r="D14" s="3" t="s">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9</v>
      </c>
      <c r="D1" s="2" t="s">
        <v>1</v>
      </c>
    </row>
    <row r="2" spans="1:5">
      <c r="B2" s="2" t="s">
        <v>2</v>
      </c>
      <c r="C2" s="2" t="s">
        <v>80</v>
      </c>
      <c r="D2" s="2" t="s">
        <v>2</v>
      </c>
      <c r="E2" s="2" t="s">
        <v>80</v>
      </c>
    </row>
    <row r="3" spans="1:5">
      <c r="A3" s="5" t="s">
        <v>190</v>
      </c>
    </row>
    <row r="4" spans="1:5">
      <c r="A4" s="3" t="s">
        <v>409</v>
      </c>
      <c r="B4" s="6" t="n">
        <v>512</v>
      </c>
      <c r="C4" s="6" t="n">
        <v>428</v>
      </c>
      <c r="D4" s="6" t="n">
        <v>1086</v>
      </c>
      <c r="E4" s="6" t="n">
        <v>8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0</v>
      </c>
      <c r="B1" s="2" t="s">
        <v>1</v>
      </c>
    </row>
    <row r="2" spans="1:2">
      <c r="B2" s="2" t="s">
        <v>411</v>
      </c>
    </row>
    <row r="3" spans="1:2">
      <c r="A3" s="5" t="s">
        <v>193</v>
      </c>
    </row>
    <row r="4" spans="1:2">
      <c r="A4" s="3" t="s">
        <v>412</v>
      </c>
      <c r="B4" s="4"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9</v>
      </c>
      <c r="D1" s="2" t="s">
        <v>1</v>
      </c>
    </row>
    <row r="2" spans="1:5">
      <c r="B2" s="2" t="s">
        <v>2</v>
      </c>
      <c r="C2" s="2" t="s">
        <v>80</v>
      </c>
      <c r="D2" s="2" t="s">
        <v>2</v>
      </c>
      <c r="E2" s="2" t="s">
        <v>80</v>
      </c>
    </row>
    <row r="3" spans="1:5">
      <c r="A3" s="5" t="s">
        <v>414</v>
      </c>
    </row>
    <row r="4" spans="1:5">
      <c r="A4" s="3" t="s">
        <v>82</v>
      </c>
      <c r="B4" s="6" t="n">
        <v>70870</v>
      </c>
      <c r="C4" s="6" t="n">
        <v>74231</v>
      </c>
      <c r="D4" s="6" t="n">
        <v>147395</v>
      </c>
      <c r="E4" s="6" t="n">
        <v>147322</v>
      </c>
    </row>
    <row r="5" spans="1:5">
      <c r="A5" s="3" t="s">
        <v>84</v>
      </c>
      <c r="B5" s="4" t="n">
        <v>28609</v>
      </c>
      <c r="C5" s="4" t="n">
        <v>31366</v>
      </c>
      <c r="D5" s="4" t="n">
        <v>61660</v>
      </c>
      <c r="E5" s="4" t="n">
        <v>59871</v>
      </c>
    </row>
    <row r="6" spans="1:5">
      <c r="A6" s="3" t="s">
        <v>415</v>
      </c>
      <c r="B6" s="4" t="n">
        <v>8102</v>
      </c>
      <c r="C6" s="4" t="n">
        <v>11315</v>
      </c>
      <c r="D6" s="4" t="n">
        <v>20705</v>
      </c>
      <c r="E6" s="4" t="n">
        <v>19501</v>
      </c>
    </row>
    <row r="7" spans="1:5">
      <c r="A7" s="3" t="s">
        <v>86</v>
      </c>
      <c r="B7" s="4" t="n">
        <v>-611</v>
      </c>
      <c r="C7" s="4" t="n">
        <v>0</v>
      </c>
      <c r="D7" s="4" t="n">
        <v>-611</v>
      </c>
      <c r="E7" s="4" t="n">
        <v>0</v>
      </c>
    </row>
    <row r="8" spans="1:5">
      <c r="A8" s="3" t="s">
        <v>87</v>
      </c>
      <c r="B8" s="4" t="n">
        <v>0</v>
      </c>
      <c r="C8" s="4" t="n">
        <v>-61</v>
      </c>
      <c r="D8" s="4" t="n">
        <v>0</v>
      </c>
      <c r="E8" s="4" t="n">
        <v>-61</v>
      </c>
    </row>
    <row r="9" spans="1:5">
      <c r="A9" s="3" t="s">
        <v>265</v>
      </c>
    </row>
    <row r="10" spans="1:5">
      <c r="A10" s="5" t="s">
        <v>414</v>
      </c>
    </row>
    <row r="11" spans="1:5">
      <c r="A11" s="3" t="s">
        <v>82</v>
      </c>
      <c r="B11" s="4" t="n">
        <v>32999</v>
      </c>
      <c r="C11" s="4" t="n">
        <v>34202</v>
      </c>
      <c r="D11" s="4" t="n">
        <v>70048</v>
      </c>
      <c r="E11" s="4" t="n">
        <v>68356</v>
      </c>
    </row>
    <row r="12" spans="1:5">
      <c r="A12" s="3" t="s">
        <v>84</v>
      </c>
      <c r="D12" s="4" t="n">
        <v>30973</v>
      </c>
      <c r="E12" s="4" t="n">
        <v>30357</v>
      </c>
    </row>
    <row r="13" spans="1:5">
      <c r="A13" s="3" t="s">
        <v>272</v>
      </c>
    </row>
    <row r="14" spans="1:5">
      <c r="A14" s="5" t="s">
        <v>414</v>
      </c>
    </row>
    <row r="15" spans="1:5">
      <c r="A15" s="3" t="s">
        <v>82</v>
      </c>
      <c r="B15" s="4" t="n">
        <v>16349</v>
      </c>
      <c r="C15" s="4" t="n">
        <v>19358</v>
      </c>
      <c r="D15" s="4" t="n">
        <v>33081</v>
      </c>
      <c r="E15" s="4" t="n">
        <v>38586</v>
      </c>
    </row>
    <row r="16" spans="1:5">
      <c r="A16" s="3" t="s">
        <v>84</v>
      </c>
      <c r="D16" s="4" t="n">
        <v>9453</v>
      </c>
      <c r="E16" s="4" t="n">
        <v>10930</v>
      </c>
    </row>
    <row r="17" spans="1:5">
      <c r="A17" s="3" t="s">
        <v>87</v>
      </c>
      <c r="B17" s="4" t="n">
        <v>0</v>
      </c>
      <c r="C17" s="4" t="n">
        <v>-61</v>
      </c>
      <c r="D17" s="4" t="n">
        <v>0</v>
      </c>
      <c r="E17" s="4" t="n">
        <v>-61</v>
      </c>
    </row>
    <row r="18" spans="1:5">
      <c r="A18" s="3" t="s">
        <v>279</v>
      </c>
    </row>
    <row r="19" spans="1:5">
      <c r="A19" s="5" t="s">
        <v>414</v>
      </c>
    </row>
    <row r="20" spans="1:5">
      <c r="A20" s="3" t="s">
        <v>82</v>
      </c>
      <c r="B20" s="4" t="n">
        <v>21522</v>
      </c>
      <c r="C20" s="4" t="n">
        <v>20671</v>
      </c>
      <c r="D20" s="4" t="n">
        <v>44266</v>
      </c>
      <c r="E20" s="4" t="n">
        <v>40380</v>
      </c>
    </row>
    <row r="21" spans="1:5">
      <c r="A21" s="3" t="s">
        <v>84</v>
      </c>
      <c r="D21" s="4" t="n">
        <v>21234</v>
      </c>
      <c r="E21" s="4" t="n">
        <v>18584</v>
      </c>
    </row>
    <row r="22" spans="1:5">
      <c r="A22" s="3" t="s">
        <v>416</v>
      </c>
    </row>
    <row r="23" spans="1:5">
      <c r="A23" s="5" t="s">
        <v>414</v>
      </c>
    </row>
    <row r="24" spans="1:5">
      <c r="A24" s="3" t="s">
        <v>82</v>
      </c>
      <c r="B24" s="4" t="n">
        <v>70870</v>
      </c>
      <c r="C24" s="4" t="n">
        <v>74231</v>
      </c>
    </row>
    <row r="25" spans="1:5">
      <c r="A25" s="3" t="s">
        <v>84</v>
      </c>
      <c r="B25" s="4" t="n">
        <v>28609</v>
      </c>
      <c r="C25" s="4" t="n">
        <v>31366</v>
      </c>
    </row>
    <row r="26" spans="1:5">
      <c r="A26" s="3" t="s">
        <v>417</v>
      </c>
    </row>
    <row r="27" spans="1:5">
      <c r="A27" s="5" t="s">
        <v>414</v>
      </c>
    </row>
    <row r="28" spans="1:5">
      <c r="A28" s="3" t="s">
        <v>82</v>
      </c>
      <c r="B28" s="4" t="n">
        <v>32999</v>
      </c>
      <c r="C28" s="4" t="n">
        <v>34202</v>
      </c>
    </row>
    <row r="29" spans="1:5">
      <c r="A29" s="3" t="s">
        <v>84</v>
      </c>
      <c r="B29" s="4" t="n">
        <v>14394</v>
      </c>
      <c r="C29" s="4" t="n">
        <v>15753</v>
      </c>
    </row>
    <row r="30" spans="1:5">
      <c r="A30" s="3" t="s">
        <v>415</v>
      </c>
      <c r="B30" s="4" t="n">
        <v>8619</v>
      </c>
      <c r="C30" s="4" t="n">
        <v>9976</v>
      </c>
      <c r="D30" s="4" t="n">
        <v>18925</v>
      </c>
      <c r="E30" s="4" t="n">
        <v>18769</v>
      </c>
    </row>
    <row r="31" spans="1:5">
      <c r="A31" s="3" t="s">
        <v>418</v>
      </c>
    </row>
    <row r="32" spans="1:5">
      <c r="A32" s="5" t="s">
        <v>414</v>
      </c>
    </row>
    <row r="33" spans="1:5">
      <c r="A33" s="3" t="s">
        <v>82</v>
      </c>
      <c r="B33" s="4" t="n">
        <v>16349</v>
      </c>
      <c r="C33" s="4" t="n">
        <v>19358</v>
      </c>
    </row>
    <row r="34" spans="1:5">
      <c r="A34" s="3" t="s">
        <v>84</v>
      </c>
      <c r="B34" s="4" t="n">
        <v>4392</v>
      </c>
      <c r="C34" s="4" t="n">
        <v>5690</v>
      </c>
    </row>
    <row r="35" spans="1:5">
      <c r="A35" s="3" t="s">
        <v>415</v>
      </c>
      <c r="B35" s="4" t="n">
        <v>2039</v>
      </c>
      <c r="C35" s="4" t="n">
        <v>3385</v>
      </c>
      <c r="D35" s="4" t="n">
        <v>4574</v>
      </c>
      <c r="E35" s="4" t="n">
        <v>5960</v>
      </c>
    </row>
    <row r="36" spans="1:5">
      <c r="A36" s="3" t="s">
        <v>419</v>
      </c>
    </row>
    <row r="37" spans="1:5">
      <c r="A37" s="5" t="s">
        <v>414</v>
      </c>
    </row>
    <row r="38" spans="1:5">
      <c r="A38" s="3" t="s">
        <v>82</v>
      </c>
      <c r="B38" s="4" t="n">
        <v>21522</v>
      </c>
      <c r="C38" s="4" t="n">
        <v>20671</v>
      </c>
    </row>
    <row r="39" spans="1:5">
      <c r="A39" s="3" t="s">
        <v>84</v>
      </c>
      <c r="B39" s="4" t="n">
        <v>9823</v>
      </c>
      <c r="C39" s="4" t="n">
        <v>9923</v>
      </c>
    </row>
    <row r="40" spans="1:5">
      <c r="A40" s="3" t="s">
        <v>415</v>
      </c>
      <c r="B40" s="4" t="n">
        <v>5043</v>
      </c>
      <c r="C40" s="4" t="n">
        <v>4956</v>
      </c>
      <c r="D40" s="4" t="n">
        <v>11618</v>
      </c>
      <c r="E40" s="4" t="n">
        <v>8834</v>
      </c>
    </row>
    <row r="41" spans="1:5">
      <c r="A41" s="3" t="s">
        <v>420</v>
      </c>
    </row>
    <row r="42" spans="1:5">
      <c r="A42" s="5" t="s">
        <v>414</v>
      </c>
    </row>
    <row r="43" spans="1:5">
      <c r="A43" s="3" t="s">
        <v>421</v>
      </c>
      <c r="B43" s="4" t="n">
        <v>-6988</v>
      </c>
      <c r="C43" s="4" t="n">
        <v>-6941</v>
      </c>
      <c r="D43" s="4" t="n">
        <v>-13801</v>
      </c>
      <c r="E43" s="4" t="n">
        <v>-14001</v>
      </c>
    </row>
    <row r="44" spans="1:5">
      <c r="A44" s="3" t="s">
        <v>86</v>
      </c>
      <c r="B44" s="4" t="n">
        <v>-611</v>
      </c>
      <c r="C44" s="4" t="n">
        <v>0</v>
      </c>
      <c r="D44" s="4" t="n">
        <v>-611</v>
      </c>
      <c r="E44" s="4" t="n">
        <v>0</v>
      </c>
    </row>
    <row r="45" spans="1:5">
      <c r="A45" s="3" t="s">
        <v>87</v>
      </c>
      <c r="B45" s="4" t="n">
        <v>0</v>
      </c>
      <c r="C45" s="4" t="n">
        <v>-61</v>
      </c>
      <c r="D45" s="4" t="n">
        <v>0</v>
      </c>
      <c r="E45" s="4" t="n">
        <v>-61</v>
      </c>
    </row>
    <row r="46" spans="1:5">
      <c r="A46" s="3" t="s">
        <v>422</v>
      </c>
    </row>
    <row r="47" spans="1:5">
      <c r="A47" s="5" t="s">
        <v>414</v>
      </c>
    </row>
    <row r="48" spans="1:5">
      <c r="A48" s="3" t="s">
        <v>86</v>
      </c>
      <c r="B48" s="6" t="n">
        <v>-611</v>
      </c>
      <c r="C48" s="6" t="n">
        <v>0</v>
      </c>
      <c r="D48" s="6" t="n">
        <v>-611</v>
      </c>
      <c r="E48"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5" t="s">
        <v>414</v>
      </c>
    </row>
    <row r="4" spans="1:5">
      <c r="A4" s="3" t="s">
        <v>258</v>
      </c>
      <c r="B4" s="6" t="n">
        <v>70870</v>
      </c>
      <c r="C4" s="6" t="n">
        <v>74231</v>
      </c>
      <c r="D4" s="6" t="n">
        <v>147395</v>
      </c>
      <c r="E4" s="6" t="n">
        <v>147322</v>
      </c>
    </row>
    <row r="5" spans="1:5">
      <c r="A5" s="3" t="s">
        <v>265</v>
      </c>
    </row>
    <row r="6" spans="1:5">
      <c r="A6" s="5" t="s">
        <v>414</v>
      </c>
    </row>
    <row r="7" spans="1:5">
      <c r="A7" s="3" t="s">
        <v>258</v>
      </c>
      <c r="B7" s="4" t="n">
        <v>32999</v>
      </c>
      <c r="C7" s="4" t="n">
        <v>34202</v>
      </c>
      <c r="D7" s="4" t="n">
        <v>70048</v>
      </c>
      <c r="E7" s="4" t="n">
        <v>68356</v>
      </c>
    </row>
    <row r="8" spans="1:5">
      <c r="A8" s="3" t="s">
        <v>424</v>
      </c>
    </row>
    <row r="9" spans="1:5">
      <c r="A9" s="5" t="s">
        <v>414</v>
      </c>
    </row>
    <row r="10" spans="1:5">
      <c r="A10" s="3" t="s">
        <v>258</v>
      </c>
      <c r="B10" s="4" t="n">
        <v>1074</v>
      </c>
      <c r="C10" s="4" t="n">
        <v>1139</v>
      </c>
      <c r="D10" s="4" t="n">
        <v>2007</v>
      </c>
      <c r="E10" s="4" t="n">
        <v>2157</v>
      </c>
    </row>
    <row r="11" spans="1:5">
      <c r="A11" s="3" t="s">
        <v>272</v>
      </c>
    </row>
    <row r="12" spans="1:5">
      <c r="A12" s="5" t="s">
        <v>414</v>
      </c>
    </row>
    <row r="13" spans="1:5">
      <c r="A13" s="3" t="s">
        <v>258</v>
      </c>
      <c r="B13" s="4" t="n">
        <v>16349</v>
      </c>
      <c r="C13" s="4" t="n">
        <v>19358</v>
      </c>
      <c r="D13" s="4" t="n">
        <v>33081</v>
      </c>
      <c r="E13" s="4" t="n">
        <v>38586</v>
      </c>
    </row>
    <row r="14" spans="1:5">
      <c r="A14" s="3" t="s">
        <v>425</v>
      </c>
    </row>
    <row r="15" spans="1:5">
      <c r="A15" s="5" t="s">
        <v>414</v>
      </c>
    </row>
    <row r="16" spans="1:5">
      <c r="A16" s="3" t="s">
        <v>258</v>
      </c>
      <c r="B16" s="4" t="n">
        <v>184</v>
      </c>
      <c r="C16" s="4" t="n">
        <v>405</v>
      </c>
      <c r="D16" s="4" t="n">
        <v>611</v>
      </c>
      <c r="E16" s="4" t="n">
        <v>716</v>
      </c>
    </row>
    <row r="17" spans="1:5">
      <c r="A17" s="3" t="s">
        <v>279</v>
      </c>
    </row>
    <row r="18" spans="1:5">
      <c r="A18" s="5" t="s">
        <v>414</v>
      </c>
    </row>
    <row r="19" spans="1:5">
      <c r="A19" s="3" t="s">
        <v>258</v>
      </c>
      <c r="B19" s="4" t="n">
        <v>21522</v>
      </c>
      <c r="C19" s="4" t="n">
        <v>20671</v>
      </c>
      <c r="D19" s="4" t="n">
        <v>44266</v>
      </c>
      <c r="E19" s="4" t="n">
        <v>40380</v>
      </c>
    </row>
    <row r="20" spans="1:5">
      <c r="A20" s="3" t="s">
        <v>426</v>
      </c>
    </row>
    <row r="21" spans="1:5">
      <c r="A21" s="5" t="s">
        <v>414</v>
      </c>
    </row>
    <row r="22" spans="1:5">
      <c r="A22" s="3" t="s">
        <v>258</v>
      </c>
      <c r="B22" s="6" t="n">
        <v>146</v>
      </c>
      <c r="C22" s="6" t="n">
        <v>133</v>
      </c>
      <c r="D22" s="6" t="n">
        <v>298</v>
      </c>
      <c r="E22" s="6" t="n">
        <v>2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9</v>
      </c>
      <c r="D1" s="2" t="s">
        <v>1</v>
      </c>
    </row>
    <row r="2" spans="1:5">
      <c r="B2" s="2" t="s">
        <v>2</v>
      </c>
      <c r="C2" s="2" t="s">
        <v>80</v>
      </c>
      <c r="D2" s="2" t="s">
        <v>2</v>
      </c>
      <c r="E2" s="2" t="s">
        <v>80</v>
      </c>
    </row>
    <row r="3" spans="1:5">
      <c r="A3" s="5" t="s">
        <v>428</v>
      </c>
    </row>
    <row r="4" spans="1:5">
      <c r="A4" s="3" t="s">
        <v>97</v>
      </c>
      <c r="B4" s="6" t="n">
        <v>5565</v>
      </c>
      <c r="C4" s="6" t="n">
        <v>7693</v>
      </c>
      <c r="D4" s="6" t="n">
        <v>13808</v>
      </c>
      <c r="E4" s="6" t="n">
        <v>12681</v>
      </c>
    </row>
    <row r="5" spans="1:5">
      <c r="A5" s="5" t="s">
        <v>429</v>
      </c>
    </row>
    <row r="6" spans="1:5">
      <c r="A6" s="3" t="s">
        <v>430</v>
      </c>
      <c r="B6" s="4" t="n">
        <v>0</v>
      </c>
      <c r="C6" s="4" t="n">
        <v>0</v>
      </c>
      <c r="D6" s="4" t="n">
        <v>0</v>
      </c>
      <c r="E6" s="4" t="n">
        <v>5</v>
      </c>
    </row>
    <row r="7" spans="1:5">
      <c r="A7" s="5" t="s">
        <v>431</v>
      </c>
    </row>
    <row r="8" spans="1:5">
      <c r="A8" s="3" t="s">
        <v>97</v>
      </c>
      <c r="B8" s="6" t="n">
        <v>5565</v>
      </c>
      <c r="C8" s="6" t="n">
        <v>7693</v>
      </c>
      <c r="D8" s="6" t="n">
        <v>13808</v>
      </c>
      <c r="E8" s="6" t="n">
        <v>12686</v>
      </c>
    </row>
    <row r="9" spans="1:5">
      <c r="A9" s="5" t="s">
        <v>432</v>
      </c>
    </row>
    <row r="10" spans="1:5">
      <c r="A10" s="3" t="s">
        <v>433</v>
      </c>
      <c r="B10" s="4" t="n">
        <v>13518</v>
      </c>
      <c r="C10" s="4" t="n">
        <v>13464</v>
      </c>
      <c r="D10" s="4" t="n">
        <v>13506</v>
      </c>
      <c r="E10" s="4" t="n">
        <v>13409</v>
      </c>
    </row>
    <row r="11" spans="1:5">
      <c r="A11" s="5" t="s">
        <v>434</v>
      </c>
    </row>
    <row r="12" spans="1:5">
      <c r="A12" s="3" t="s">
        <v>435</v>
      </c>
      <c r="B12" s="4" t="n">
        <v>0</v>
      </c>
      <c r="C12" s="4" t="n">
        <v>0</v>
      </c>
      <c r="D12" s="4" t="n">
        <v>0</v>
      </c>
      <c r="E12" s="4" t="n">
        <v>45</v>
      </c>
    </row>
    <row r="13" spans="1:5">
      <c r="A13" s="3" t="s">
        <v>436</v>
      </c>
      <c r="B13" s="4" t="n">
        <v>77</v>
      </c>
      <c r="C13" s="4" t="n">
        <v>49</v>
      </c>
      <c r="D13" s="4" t="n">
        <v>73</v>
      </c>
      <c r="E13" s="4" t="n">
        <v>57</v>
      </c>
    </row>
    <row r="14" spans="1:5">
      <c r="A14" s="3" t="s">
        <v>437</v>
      </c>
      <c r="B14" s="4" t="n">
        <v>77</v>
      </c>
      <c r="C14" s="4" t="n">
        <v>49</v>
      </c>
      <c r="D14" s="4" t="n">
        <v>73</v>
      </c>
      <c r="E14" s="4" t="n">
        <v>102</v>
      </c>
    </row>
    <row r="15" spans="1:5">
      <c r="A15" s="5" t="s">
        <v>438</v>
      </c>
    </row>
    <row r="16" spans="1:5">
      <c r="A16" s="3" t="s">
        <v>439</v>
      </c>
      <c r="B16" s="4" t="n">
        <v>13595</v>
      </c>
      <c r="C16" s="4" t="n">
        <v>13513</v>
      </c>
      <c r="D16" s="4" t="n">
        <v>13579</v>
      </c>
      <c r="E16" s="4" t="n">
        <v>13511</v>
      </c>
    </row>
    <row r="17" spans="1:5">
      <c r="A17" s="3" t="s">
        <v>98</v>
      </c>
      <c r="B17" s="7" t="n">
        <v>0.41</v>
      </c>
      <c r="C17" s="7" t="n">
        <v>0.57</v>
      </c>
      <c r="D17" s="7" t="n">
        <v>1.02</v>
      </c>
      <c r="E17" s="7" t="n">
        <v>0.95</v>
      </c>
    </row>
    <row r="18" spans="1:5">
      <c r="A18" s="3" t="s">
        <v>99</v>
      </c>
      <c r="B18" s="7" t="n">
        <v>0.41</v>
      </c>
      <c r="C18" s="7" t="n">
        <v>0.57</v>
      </c>
      <c r="D18" s="7" t="n">
        <v>1.02</v>
      </c>
      <c r="E18" s="7" t="n">
        <v>0.93999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9</v>
      </c>
      <c r="D1" s="2" t="s">
        <v>1</v>
      </c>
    </row>
    <row r="2" spans="1:5">
      <c r="B2" s="2" t="s">
        <v>2</v>
      </c>
      <c r="C2" s="2" t="s">
        <v>80</v>
      </c>
      <c r="D2" s="2" t="s">
        <v>2</v>
      </c>
      <c r="E2" s="2" t="s">
        <v>80</v>
      </c>
    </row>
    <row r="3" spans="1:5">
      <c r="A3" s="5" t="s">
        <v>167</v>
      </c>
    </row>
    <row r="4" spans="1:5">
      <c r="A4" s="3" t="s">
        <v>441</v>
      </c>
      <c r="B4" s="6" t="n">
        <v>-318</v>
      </c>
      <c r="C4" s="6" t="n">
        <v>75</v>
      </c>
      <c r="D4" s="6" t="n">
        <v>-1054</v>
      </c>
      <c r="E4" s="6" t="n">
        <v>-450</v>
      </c>
    </row>
    <row r="5" spans="1:5">
      <c r="A5" s="3" t="s">
        <v>442</v>
      </c>
      <c r="B5" s="4" t="n">
        <v>183</v>
      </c>
      <c r="C5" s="4" t="n">
        <v>137</v>
      </c>
      <c r="D5" s="4" t="n">
        <v>338</v>
      </c>
      <c r="E5" s="4" t="n">
        <v>234</v>
      </c>
    </row>
    <row r="6" spans="1:5">
      <c r="A6" s="3" t="s">
        <v>443</v>
      </c>
      <c r="B6" s="4" t="n">
        <v>-159</v>
      </c>
      <c r="C6" s="4" t="n">
        <v>-316</v>
      </c>
      <c r="D6" s="4" t="n">
        <v>-317</v>
      </c>
      <c r="E6" s="4" t="n">
        <v>-509</v>
      </c>
    </row>
    <row r="7" spans="1:5">
      <c r="A7" s="3" t="s">
        <v>91</v>
      </c>
      <c r="B7" s="4" t="n">
        <v>134</v>
      </c>
      <c r="C7" s="4" t="n">
        <v>-168</v>
      </c>
      <c r="D7" s="4" t="n">
        <v>101</v>
      </c>
      <c r="E7" s="4" t="n">
        <v>-196</v>
      </c>
    </row>
    <row r="8" spans="1:5">
      <c r="A8" s="3" t="s">
        <v>444</v>
      </c>
      <c r="B8" s="6" t="n">
        <v>-160</v>
      </c>
      <c r="C8" s="6" t="n">
        <v>-272</v>
      </c>
      <c r="D8" s="6" t="n">
        <v>-932</v>
      </c>
      <c r="E8" s="6" t="n">
        <v>-9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9</v>
      </c>
      <c r="D1" s="2" t="s">
        <v>1</v>
      </c>
    </row>
    <row r="2" spans="1:5">
      <c r="B2" s="2" t="s">
        <v>2</v>
      </c>
      <c r="C2" s="2" t="s">
        <v>80</v>
      </c>
      <c r="D2" s="2" t="s">
        <v>2</v>
      </c>
      <c r="E2" s="2" t="s">
        <v>80</v>
      </c>
    </row>
    <row r="3" spans="1:5">
      <c r="A3" s="5" t="s">
        <v>167</v>
      </c>
    </row>
    <row r="4" spans="1:5">
      <c r="A4" s="3" t="s">
        <v>86</v>
      </c>
      <c r="B4" s="6" t="n">
        <v>611</v>
      </c>
      <c r="C4" s="6" t="n">
        <v>0</v>
      </c>
      <c r="D4" s="6" t="n">
        <v>611</v>
      </c>
      <c r="E4"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5" t="s">
        <v>447</v>
      </c>
    </row>
    <row r="3" spans="1:3">
      <c r="A3" s="3" t="s">
        <v>448</v>
      </c>
      <c r="B3" s="6" t="n">
        <v>5012</v>
      </c>
      <c r="C3" s="6" t="n">
        <v>4641</v>
      </c>
    </row>
    <row r="4" spans="1:3">
      <c r="A4" s="3" t="s">
        <v>449</v>
      </c>
    </row>
    <row r="5" spans="1:3">
      <c r="A5" s="5" t="s">
        <v>447</v>
      </c>
    </row>
    <row r="6" spans="1:3">
      <c r="A6" s="3" t="s">
        <v>448</v>
      </c>
      <c r="B6" s="4" t="n">
        <v>90</v>
      </c>
      <c r="C6" s="4" t="n">
        <v>87</v>
      </c>
    </row>
    <row r="7" spans="1:3">
      <c r="A7" s="3" t="s">
        <v>450</v>
      </c>
    </row>
    <row r="8" spans="1:3">
      <c r="A8" s="5" t="s">
        <v>447</v>
      </c>
    </row>
    <row r="9" spans="1:3">
      <c r="A9" s="3" t="s">
        <v>448</v>
      </c>
      <c r="B9" s="4" t="n">
        <v>4922</v>
      </c>
      <c r="C9" s="4" t="n">
        <v>4554</v>
      </c>
    </row>
    <row r="10" spans="1:3">
      <c r="A10" s="3" t="s">
        <v>451</v>
      </c>
    </row>
    <row r="11" spans="1:3">
      <c r="A11" s="5" t="s">
        <v>447</v>
      </c>
    </row>
    <row r="12" spans="1:3">
      <c r="A12" s="3" t="s">
        <v>448</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5" t="s">
        <v>204</v>
      </c>
    </row>
    <row r="4" spans="1:5">
      <c r="A4" s="3" t="s">
        <v>87</v>
      </c>
      <c r="B4" s="6" t="n">
        <v>0</v>
      </c>
      <c r="C4" s="6" t="n">
        <v>0</v>
      </c>
      <c r="D4" s="6" t="n">
        <v>0</v>
      </c>
      <c r="E4" s="6"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7"/>
    <col customWidth="1" max="10" min="10" width="25"/>
  </cols>
  <sheetData>
    <row r="1" spans="1:10">
      <c r="A1" s="1" t="s">
        <v>141</v>
      </c>
      <c r="B1" s="2" t="s">
        <v>142</v>
      </c>
      <c r="C1" s="2" t="s">
        <v>27</v>
      </c>
      <c r="D1" s="2" t="s">
        <v>29</v>
      </c>
      <c r="E1" s="2" t="s">
        <v>143</v>
      </c>
      <c r="F1" s="2" t="s">
        <v>144</v>
      </c>
      <c r="G1" s="2" t="s">
        <v>145</v>
      </c>
      <c r="H1" s="2" t="s">
        <v>146</v>
      </c>
      <c r="I1" s="2" t="s">
        <v>147</v>
      </c>
      <c r="J1" s="2" t="s">
        <v>148</v>
      </c>
    </row>
    <row r="2" spans="1:10">
      <c r="A2" s="5" t="s">
        <v>149</v>
      </c>
    </row>
    <row r="3" spans="1:10">
      <c r="A3" s="3" t="s">
        <v>150</v>
      </c>
      <c r="B3" s="6" t="n">
        <v>-153</v>
      </c>
      <c r="G3" s="6" t="n">
        <v>-153</v>
      </c>
      <c r="I3" s="6" t="n">
        <v>-153</v>
      </c>
    </row>
    <row r="4" spans="1:10">
      <c r="A4" s="3" t="s">
        <v>151</v>
      </c>
      <c r="B4" s="4" t="n">
        <v>193304</v>
      </c>
      <c r="C4" s="6" t="n">
        <v>1288</v>
      </c>
      <c r="D4" s="6" t="n">
        <v>103</v>
      </c>
      <c r="E4" s="6" t="n">
        <v>-8765</v>
      </c>
      <c r="F4" s="6" t="n">
        <v>192904</v>
      </c>
      <c r="G4" s="4" t="n">
        <v>43076</v>
      </c>
      <c r="H4" s="6" t="n">
        <v>-35450</v>
      </c>
      <c r="I4" s="4" t="n">
        <v>193156</v>
      </c>
      <c r="J4" s="6" t="n">
        <v>148</v>
      </c>
    </row>
    <row r="5" spans="1:10">
      <c r="A5" s="5" t="s">
        <v>149</v>
      </c>
    </row>
    <row r="6" spans="1:10">
      <c r="A6" s="3" t="s">
        <v>95</v>
      </c>
      <c r="B6" s="4" t="n">
        <v>12641</v>
      </c>
      <c r="G6" s="4" t="n">
        <v>12681</v>
      </c>
      <c r="I6" s="4" t="n">
        <v>12681</v>
      </c>
      <c r="J6" s="4" t="n">
        <v>-40</v>
      </c>
    </row>
    <row r="7" spans="1:10">
      <c r="A7" s="3" t="s">
        <v>152</v>
      </c>
      <c r="B7" s="4" t="n">
        <v>-2148</v>
      </c>
      <c r="H7" s="4" t="n">
        <v>-2148</v>
      </c>
      <c r="I7" s="4" t="n">
        <v>-2148</v>
      </c>
    </row>
    <row r="8" spans="1:10">
      <c r="A8" s="3" t="s">
        <v>116</v>
      </c>
      <c r="B8" s="4" t="n">
        <v>801</v>
      </c>
      <c r="F8" s="4" t="n">
        <v>801</v>
      </c>
      <c r="I8" s="4" t="n">
        <v>801</v>
      </c>
    </row>
    <row r="9" spans="1:10">
      <c r="A9" s="3" t="s">
        <v>153</v>
      </c>
      <c r="B9" s="4" t="n">
        <v>-812</v>
      </c>
      <c r="C9" s="4" t="n">
        <v>7</v>
      </c>
      <c r="F9" s="4" t="n">
        <v>-819</v>
      </c>
      <c r="I9" s="4" t="n">
        <v>-812</v>
      </c>
    </row>
    <row r="10" spans="1:10">
      <c r="A10" s="3" t="s">
        <v>154</v>
      </c>
      <c r="B10" s="4" t="n">
        <v>2794</v>
      </c>
      <c r="C10" s="4" t="n">
        <v>12</v>
      </c>
      <c r="F10" s="4" t="n">
        <v>2782</v>
      </c>
      <c r="I10" s="4" t="n">
        <v>2794</v>
      </c>
    </row>
    <row r="11" spans="1:10">
      <c r="A11" s="3" t="s">
        <v>155</v>
      </c>
      <c r="B11" s="4" t="n">
        <v>-129</v>
      </c>
      <c r="J11" s="4" t="n">
        <v>-129</v>
      </c>
    </row>
    <row r="12" spans="1:10">
      <c r="A12" s="3" t="s">
        <v>156</v>
      </c>
      <c r="B12" s="4" t="n">
        <v>206298</v>
      </c>
      <c r="C12" s="4" t="n">
        <v>1307</v>
      </c>
      <c r="D12" s="4" t="n">
        <v>103</v>
      </c>
      <c r="E12" s="4" t="n">
        <v>-8765</v>
      </c>
      <c r="F12" s="4" t="n">
        <v>195668</v>
      </c>
      <c r="G12" s="4" t="n">
        <v>55604</v>
      </c>
      <c r="H12" s="4" t="n">
        <v>-37598</v>
      </c>
      <c r="I12" s="4" t="n">
        <v>206319</v>
      </c>
      <c r="J12" s="4" t="n">
        <v>-21</v>
      </c>
    </row>
    <row r="13" spans="1:10">
      <c r="A13" s="3" t="s">
        <v>157</v>
      </c>
      <c r="B13" s="4" t="n">
        <v>201874</v>
      </c>
      <c r="C13" s="4" t="n">
        <v>1304</v>
      </c>
      <c r="D13" s="4" t="n">
        <v>103</v>
      </c>
      <c r="E13" s="4" t="n">
        <v>-8765</v>
      </c>
      <c r="F13" s="4" t="n">
        <v>195259</v>
      </c>
      <c r="G13" s="4" t="n">
        <v>47911</v>
      </c>
      <c r="H13" s="4" t="n">
        <v>-33939</v>
      </c>
      <c r="I13" s="4" t="n">
        <v>201873</v>
      </c>
      <c r="J13" s="4" t="n">
        <v>1</v>
      </c>
    </row>
    <row r="14" spans="1:10">
      <c r="A14" s="5" t="s">
        <v>149</v>
      </c>
    </row>
    <row r="15" spans="1:10">
      <c r="A15" s="3" t="s">
        <v>95</v>
      </c>
      <c r="B15" s="4" t="n">
        <v>7683</v>
      </c>
      <c r="G15" s="4" t="n">
        <v>7693</v>
      </c>
      <c r="I15" s="4" t="n">
        <v>7693</v>
      </c>
      <c r="J15" s="4" t="n">
        <v>-10</v>
      </c>
    </row>
    <row r="16" spans="1:10">
      <c r="A16" s="3" t="s">
        <v>152</v>
      </c>
      <c r="B16" s="4" t="n">
        <v>-3659</v>
      </c>
      <c r="H16" s="4" t="n">
        <v>-3659</v>
      </c>
      <c r="I16" s="4" t="n">
        <v>-3659</v>
      </c>
    </row>
    <row r="17" spans="1:10">
      <c r="A17" s="3" t="s">
        <v>116</v>
      </c>
      <c r="B17" s="4" t="n">
        <v>428</v>
      </c>
      <c r="F17" s="4" t="n">
        <v>428</v>
      </c>
      <c r="I17" s="4" t="n">
        <v>428</v>
      </c>
    </row>
    <row r="18" spans="1:10">
      <c r="A18" s="3" t="s">
        <v>153</v>
      </c>
      <c r="B18" s="4" t="n">
        <v>-16</v>
      </c>
      <c r="C18" s="4" t="n">
        <v>3</v>
      </c>
      <c r="F18" s="4" t="n">
        <v>-19</v>
      </c>
      <c r="I18" s="4" t="n">
        <v>-16</v>
      </c>
    </row>
    <row r="19" spans="1:10">
      <c r="A19" s="3" t="s">
        <v>155</v>
      </c>
      <c r="B19" s="4" t="n">
        <v>-12</v>
      </c>
      <c r="J19" s="4" t="n">
        <v>-12</v>
      </c>
    </row>
    <row r="20" spans="1:10">
      <c r="A20" s="3" t="s">
        <v>156</v>
      </c>
      <c r="B20" s="4" t="n">
        <v>206298</v>
      </c>
      <c r="C20" s="4" t="n">
        <v>1307</v>
      </c>
      <c r="D20" s="4" t="n">
        <v>103</v>
      </c>
      <c r="E20" s="4" t="n">
        <v>-8765</v>
      </c>
      <c r="F20" s="4" t="n">
        <v>195668</v>
      </c>
      <c r="G20" s="4" t="n">
        <v>55604</v>
      </c>
      <c r="H20" s="4" t="n">
        <v>-37598</v>
      </c>
      <c r="I20" s="4" t="n">
        <v>206319</v>
      </c>
      <c r="J20" s="4" t="n">
        <v>-21</v>
      </c>
    </row>
    <row r="21" spans="1:10">
      <c r="A21" s="3" t="s">
        <v>158</v>
      </c>
      <c r="B21" s="4" t="n">
        <v>218453</v>
      </c>
      <c r="C21" s="4" t="n">
        <v>1307</v>
      </c>
      <c r="D21" s="4" t="n">
        <v>103</v>
      </c>
      <c r="E21" s="4" t="n">
        <v>-8765</v>
      </c>
      <c r="F21" s="4" t="n">
        <v>196666</v>
      </c>
      <c r="G21" s="4" t="n">
        <v>66569</v>
      </c>
      <c r="H21" s="4" t="n">
        <v>-37465</v>
      </c>
      <c r="I21" s="4" t="n">
        <v>218415</v>
      </c>
      <c r="J21" s="4" t="n">
        <v>38</v>
      </c>
    </row>
    <row r="22" spans="1:10">
      <c r="A22" s="5" t="s">
        <v>149</v>
      </c>
    </row>
    <row r="23" spans="1:10">
      <c r="A23" s="3" t="s">
        <v>95</v>
      </c>
      <c r="B23" s="4" t="n">
        <v>13906</v>
      </c>
      <c r="G23" s="4" t="n">
        <v>13808</v>
      </c>
      <c r="I23" s="4" t="n">
        <v>13808</v>
      </c>
      <c r="J23" s="4" t="n">
        <v>98</v>
      </c>
    </row>
    <row r="24" spans="1:10">
      <c r="A24" s="3" t="s">
        <v>152</v>
      </c>
      <c r="B24" s="4" t="n">
        <v>1136</v>
      </c>
      <c r="H24" s="4" t="n">
        <v>1136</v>
      </c>
      <c r="I24" s="4" t="n">
        <v>1136</v>
      </c>
    </row>
    <row r="25" spans="1:10">
      <c r="A25" s="3" t="s">
        <v>116</v>
      </c>
      <c r="B25" s="4" t="n">
        <v>1086</v>
      </c>
      <c r="F25" s="4" t="n">
        <v>1086</v>
      </c>
      <c r="I25" s="4" t="n">
        <v>1086</v>
      </c>
    </row>
    <row r="26" spans="1:10">
      <c r="A26" s="3" t="s">
        <v>153</v>
      </c>
      <c r="B26" s="4" t="n">
        <v>-872</v>
      </c>
      <c r="C26" s="4" t="n">
        <v>5</v>
      </c>
      <c r="F26" s="4" t="n">
        <v>-877</v>
      </c>
      <c r="I26" s="4" t="n">
        <v>-872</v>
      </c>
    </row>
    <row r="27" spans="1:10">
      <c r="A27" s="3" t="s">
        <v>154</v>
      </c>
      <c r="B27" s="4" t="n">
        <v>0</v>
      </c>
    </row>
    <row r="28" spans="1:10">
      <c r="A28" s="3" t="s">
        <v>159</v>
      </c>
      <c r="B28" s="4" t="n">
        <v>2</v>
      </c>
      <c r="J28" s="4" t="n">
        <v>2</v>
      </c>
    </row>
    <row r="29" spans="1:10">
      <c r="A29" s="3" t="s">
        <v>160</v>
      </c>
      <c r="B29" s="4" t="n">
        <v>234242</v>
      </c>
      <c r="C29" s="4" t="n">
        <v>1312</v>
      </c>
      <c r="D29" s="4" t="n">
        <v>103</v>
      </c>
      <c r="E29" s="4" t="n">
        <v>-8765</v>
      </c>
      <c r="F29" s="4" t="n">
        <v>196875</v>
      </c>
      <c r="G29" s="4" t="n">
        <v>80908</v>
      </c>
      <c r="H29" s="4" t="n">
        <v>-36329</v>
      </c>
      <c r="I29" s="4" t="n">
        <v>234104</v>
      </c>
      <c r="J29" s="4" t="n">
        <v>138</v>
      </c>
    </row>
    <row r="30" spans="1:10">
      <c r="A30" s="5" t="s">
        <v>149</v>
      </c>
    </row>
    <row r="31" spans="1:10">
      <c r="A31" s="3" t="s">
        <v>161</v>
      </c>
      <c r="B31" s="4" t="n">
        <v>0</v>
      </c>
      <c r="G31" s="4" t="n">
        <v>0</v>
      </c>
      <c r="I31" s="4" t="n">
        <v>0</v>
      </c>
    </row>
    <row r="32" spans="1:10">
      <c r="A32" s="3" t="s">
        <v>162</v>
      </c>
      <c r="B32" s="4" t="n">
        <v>227878</v>
      </c>
      <c r="C32" s="4" t="n">
        <v>1311</v>
      </c>
      <c r="D32" s="4" t="n">
        <v>103</v>
      </c>
      <c r="E32" s="4" t="n">
        <v>-8765</v>
      </c>
      <c r="F32" s="4" t="n">
        <v>196578</v>
      </c>
      <c r="G32" s="4" t="n">
        <v>75343</v>
      </c>
      <c r="H32" s="4" t="n">
        <v>-36779</v>
      </c>
      <c r="I32" s="4" t="n">
        <v>227791</v>
      </c>
      <c r="J32" s="4" t="n">
        <v>87</v>
      </c>
    </row>
    <row r="33" spans="1:10">
      <c r="A33" s="5" t="s">
        <v>149</v>
      </c>
    </row>
    <row r="34" spans="1:10">
      <c r="A34" s="3" t="s">
        <v>95</v>
      </c>
      <c r="B34" s="4" t="n">
        <v>5580</v>
      </c>
      <c r="G34" s="4" t="n">
        <v>5565</v>
      </c>
      <c r="I34" s="4" t="n">
        <v>5565</v>
      </c>
      <c r="J34" s="4" t="n">
        <v>15</v>
      </c>
    </row>
    <row r="35" spans="1:10">
      <c r="A35" s="3" t="s">
        <v>152</v>
      </c>
      <c r="B35" s="4" t="n">
        <v>450</v>
      </c>
      <c r="H35" s="4" t="n">
        <v>450</v>
      </c>
      <c r="I35" s="4" t="n">
        <v>450</v>
      </c>
    </row>
    <row r="36" spans="1:10">
      <c r="A36" s="3" t="s">
        <v>116</v>
      </c>
      <c r="B36" s="4" t="n">
        <v>572</v>
      </c>
      <c r="F36" s="4" t="n">
        <v>572</v>
      </c>
      <c r="I36" s="4" t="n">
        <v>572</v>
      </c>
    </row>
    <row r="37" spans="1:10">
      <c r="A37" s="3" t="s">
        <v>153</v>
      </c>
      <c r="B37" s="4" t="n">
        <v>-274</v>
      </c>
      <c r="C37" s="4" t="n">
        <v>1</v>
      </c>
      <c r="F37" s="4" t="n">
        <v>-275</v>
      </c>
      <c r="I37" s="4" t="n">
        <v>-274</v>
      </c>
    </row>
    <row r="38" spans="1:10">
      <c r="A38" s="3" t="s">
        <v>159</v>
      </c>
      <c r="B38" s="4" t="n">
        <v>36</v>
      </c>
      <c r="J38" s="4" t="n">
        <v>36</v>
      </c>
    </row>
    <row r="39" spans="1:10">
      <c r="A39" s="3" t="s">
        <v>160</v>
      </c>
      <c r="B39" s="6" t="n">
        <v>234242</v>
      </c>
      <c r="C39" s="6" t="n">
        <v>1312</v>
      </c>
      <c r="D39" s="6" t="n">
        <v>103</v>
      </c>
      <c r="E39" s="6" t="n">
        <v>-8765</v>
      </c>
      <c r="F39" s="6" t="n">
        <v>196875</v>
      </c>
      <c r="G39" s="6" t="n">
        <v>80908</v>
      </c>
      <c r="H39" s="6" t="n">
        <v>-36329</v>
      </c>
      <c r="I39" s="6" t="n">
        <v>234104</v>
      </c>
      <c r="J39" s="6" t="n">
        <v>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3</v>
      </c>
      <c r="B1" s="2" t="s">
        <v>79</v>
      </c>
      <c r="D1" s="2" t="s">
        <v>1</v>
      </c>
    </row>
    <row r="2" spans="1:5">
      <c r="B2" s="2" t="s">
        <v>2</v>
      </c>
      <c r="C2" s="2" t="s">
        <v>80</v>
      </c>
      <c r="D2" s="2" t="s">
        <v>2</v>
      </c>
      <c r="E2" s="2" t="s">
        <v>80</v>
      </c>
    </row>
    <row r="3" spans="1:5">
      <c r="A3" s="5" t="s">
        <v>454</v>
      </c>
    </row>
    <row r="4" spans="1:5">
      <c r="A4" s="3" t="s">
        <v>87</v>
      </c>
      <c r="B4" s="6" t="n">
        <v>0</v>
      </c>
      <c r="C4" s="6" t="n">
        <v>61</v>
      </c>
      <c r="D4" s="6" t="n">
        <v>0</v>
      </c>
      <c r="E4" s="6" t="n">
        <v>61</v>
      </c>
    </row>
    <row r="5" spans="1:5">
      <c r="A5" s="3" t="s">
        <v>455</v>
      </c>
    </row>
    <row r="6" spans="1:5">
      <c r="A6" s="5" t="s">
        <v>454</v>
      </c>
    </row>
    <row r="7" spans="1:5">
      <c r="A7" s="3" t="s">
        <v>456</v>
      </c>
      <c r="D7" s="4" t="n">
        <v>159</v>
      </c>
    </row>
    <row r="8" spans="1:5">
      <c r="A8" s="3" t="s">
        <v>87</v>
      </c>
      <c r="D8" s="4" t="n">
        <v>0</v>
      </c>
    </row>
    <row r="9" spans="1:5">
      <c r="A9" s="3" t="s">
        <v>457</v>
      </c>
      <c r="D9" s="4" t="n">
        <v>-83</v>
      </c>
    </row>
    <row r="10" spans="1:5">
      <c r="A10" s="3" t="s">
        <v>458</v>
      </c>
      <c r="D10" s="4" t="n">
        <v>-76</v>
      </c>
    </row>
    <row r="11" spans="1:5">
      <c r="A11" s="3" t="s">
        <v>459</v>
      </c>
      <c r="D11" s="4" t="n">
        <v>0</v>
      </c>
    </row>
    <row r="12" spans="1:5">
      <c r="A12" s="3" t="s">
        <v>460</v>
      </c>
      <c r="B12" s="6" t="n">
        <v>0</v>
      </c>
      <c r="D12"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61</v>
      </c>
      <c r="B1" s="1" t="s">
        <v>462</v>
      </c>
      <c r="C1" s="2" t="s">
        <v>463</v>
      </c>
    </row>
    <row r="2" spans="1:3">
      <c r="A2" s="3" t="s">
        <v>464</v>
      </c>
    </row>
    <row r="3" spans="1:3">
      <c r="A3" s="3" t="s">
        <v>465</v>
      </c>
      <c r="B3" s="3" t="s">
        <v>466</v>
      </c>
      <c r="C3" s="6" t="n">
        <v>5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79</v>
      </c>
      <c r="D1" s="2" t="s">
        <v>1</v>
      </c>
    </row>
    <row r="2" spans="1:5">
      <c r="B2" s="2" t="s">
        <v>2</v>
      </c>
      <c r="C2" s="2" t="s">
        <v>80</v>
      </c>
      <c r="D2" s="2" t="s">
        <v>2</v>
      </c>
      <c r="E2" s="2" t="s">
        <v>80</v>
      </c>
    </row>
    <row r="3" spans="1:5">
      <c r="A3" s="3" t="s">
        <v>164</v>
      </c>
      <c r="B3" s="4" t="n">
        <v>11295</v>
      </c>
      <c r="C3" s="4" t="n">
        <v>26007</v>
      </c>
      <c r="D3" s="4" t="n">
        <v>48482</v>
      </c>
      <c r="E3" s="4" t="n">
        <v>59038</v>
      </c>
    </row>
    <row r="4" spans="1:5">
      <c r="A4" s="3" t="s">
        <v>165</v>
      </c>
      <c r="E4" s="4" t="n">
        <v>1238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10:56Z</dcterms:created>
  <dcterms:modified xmlns:dcterms="http://purl.org/dc/terms/" xmlns:xsi="http://www.w3.org/2001/XMLSchema-instance" xsi:type="dcterms:W3CDTF">2019-08-06T13:10:56Z</dcterms:modified>
</cp:coreProperties>
</file>